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o_2" sheetId="6" state="visible" r:id="rId6"/>
    <sheet xmlns:r="http://schemas.openxmlformats.org/officeDocument/2006/relationships" name="Statements of Consolidated Cash" sheetId="7" state="visible" r:id="rId7"/>
    <sheet xmlns:r="http://schemas.openxmlformats.org/officeDocument/2006/relationships" name="Statements of Consolidated Ca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Other Financial Statement Infor" sheetId="11" state="visible" r:id="rId11"/>
    <sheet xmlns:r="http://schemas.openxmlformats.org/officeDocument/2006/relationships" name="Share Holders Equity" sheetId="12" state="visible" r:id="rId12"/>
    <sheet xmlns:r="http://schemas.openxmlformats.org/officeDocument/2006/relationships" name="Pension Plans" sheetId="13" state="visible" r:id="rId13"/>
    <sheet xmlns:r="http://schemas.openxmlformats.org/officeDocument/2006/relationships" name="Accumulated Other Comprehensive" sheetId="14" state="visible" r:id="rId14"/>
    <sheet xmlns:r="http://schemas.openxmlformats.org/officeDocument/2006/relationships" name="Computation of Earnings Per Sha" sheetId="15" state="visible" r:id="rId15"/>
    <sheet xmlns:r="http://schemas.openxmlformats.org/officeDocument/2006/relationships" name="Goodwill and Other Intangibles" sheetId="16" state="visible" r:id="rId16"/>
    <sheet xmlns:r="http://schemas.openxmlformats.org/officeDocument/2006/relationships" name="Share-Based Compensation" sheetId="17" state="visible" r:id="rId17"/>
    <sheet xmlns:r="http://schemas.openxmlformats.org/officeDocument/2006/relationships" name="Fair Value of Financial Assets " sheetId="18" state="visible" r:id="rId18"/>
    <sheet xmlns:r="http://schemas.openxmlformats.org/officeDocument/2006/relationships" name="Recently Adopted Accounting Pro" sheetId="19" state="visible" r:id="rId19"/>
    <sheet xmlns:r="http://schemas.openxmlformats.org/officeDocument/2006/relationships" name="New Accounting Standards to be "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Product Warranty Reserve" sheetId="23" state="visible" r:id="rId23"/>
    <sheet xmlns:r="http://schemas.openxmlformats.org/officeDocument/2006/relationships" name="Debt Arrangement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Business Combinations" sheetId="27" state="visible" r:id="rId27"/>
    <sheet xmlns:r="http://schemas.openxmlformats.org/officeDocument/2006/relationships" name="Revenue (Policies)" sheetId="28" state="visible" r:id="rId28"/>
    <sheet xmlns:r="http://schemas.openxmlformats.org/officeDocument/2006/relationships" name="Revenue (Tables)" sheetId="29" state="visible" r:id="rId29"/>
    <sheet xmlns:r="http://schemas.openxmlformats.org/officeDocument/2006/relationships" name="Other Financial Statement Inf_2" sheetId="30" state="visible" r:id="rId30"/>
    <sheet xmlns:r="http://schemas.openxmlformats.org/officeDocument/2006/relationships" name="Share Holders Equity (Tables)" sheetId="31" state="visible" r:id="rId31"/>
    <sheet xmlns:r="http://schemas.openxmlformats.org/officeDocument/2006/relationships" name="Pension Plans (Tables)" sheetId="32" state="visible" r:id="rId32"/>
    <sheet xmlns:r="http://schemas.openxmlformats.org/officeDocument/2006/relationships" name="Accumulated Other Comprehensi_2" sheetId="33" state="visible" r:id="rId33"/>
    <sheet xmlns:r="http://schemas.openxmlformats.org/officeDocument/2006/relationships" name="Computation of Earnings Per S_2" sheetId="34" state="visible" r:id="rId34"/>
    <sheet xmlns:r="http://schemas.openxmlformats.org/officeDocument/2006/relationships" name="Goodwill and Other Intangibles " sheetId="35" state="visible" r:id="rId35"/>
    <sheet xmlns:r="http://schemas.openxmlformats.org/officeDocument/2006/relationships" name="Share-Based Compensation (Table" sheetId="36" state="visible" r:id="rId36"/>
    <sheet xmlns:r="http://schemas.openxmlformats.org/officeDocument/2006/relationships" name="Fair Value of Financial Asset_2" sheetId="37" state="visible" r:id="rId37"/>
    <sheet xmlns:r="http://schemas.openxmlformats.org/officeDocument/2006/relationships" name="Segment Information (Tables)" sheetId="38" state="visible" r:id="rId38"/>
    <sheet xmlns:r="http://schemas.openxmlformats.org/officeDocument/2006/relationships" name="Product Warranty Reserve (Table" sheetId="39" state="visible" r:id="rId39"/>
    <sheet xmlns:r="http://schemas.openxmlformats.org/officeDocument/2006/relationships" name="Leases (Tables)" sheetId="40" state="visible" r:id="rId40"/>
    <sheet xmlns:r="http://schemas.openxmlformats.org/officeDocument/2006/relationships" name="Business Combinations (Tables)" sheetId="41" state="visible" r:id="rId41"/>
    <sheet xmlns:r="http://schemas.openxmlformats.org/officeDocument/2006/relationships" name="Revenue - Revenues by Segment a" sheetId="42" state="visible" r:id="rId42"/>
    <sheet xmlns:r="http://schemas.openxmlformats.org/officeDocument/2006/relationships" name="Other Financial Statement Inf_3" sheetId="43" state="visible" r:id="rId43"/>
    <sheet xmlns:r="http://schemas.openxmlformats.org/officeDocument/2006/relationships" name="Other Financial Statement Inf_4" sheetId="44" state="visible" r:id="rId44"/>
    <sheet xmlns:r="http://schemas.openxmlformats.org/officeDocument/2006/relationships" name="Other Financial Statement Inf_5" sheetId="45" state="visible" r:id="rId45"/>
    <sheet xmlns:r="http://schemas.openxmlformats.org/officeDocument/2006/relationships" name="Shareholders Equity - Summary o" sheetId="46" state="visible" r:id="rId46"/>
    <sheet xmlns:r="http://schemas.openxmlformats.org/officeDocument/2006/relationships" name="Shareholders Equity - Summary_2" sheetId="47" state="visible" r:id="rId47"/>
    <sheet xmlns:r="http://schemas.openxmlformats.org/officeDocument/2006/relationships" name="Pension Plans - Components of N" sheetId="48" state="visible" r:id="rId48"/>
    <sheet xmlns:r="http://schemas.openxmlformats.org/officeDocument/2006/relationships" name="Pension Plans - Additional Info" sheetId="49" state="visible" r:id="rId49"/>
    <sheet xmlns:r="http://schemas.openxmlformats.org/officeDocument/2006/relationships" name="Accumulated Other Comprehensi_3" sheetId="50" state="visible" r:id="rId50"/>
    <sheet xmlns:r="http://schemas.openxmlformats.org/officeDocument/2006/relationships" name="Computation of Earnings Per S_3" sheetId="51" state="visible" r:id="rId51"/>
    <sheet xmlns:r="http://schemas.openxmlformats.org/officeDocument/2006/relationships" name="Computation of Earnings Per S_4"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Share-Based Compensation - Acti" sheetId="56" state="visible" r:id="rId56"/>
    <sheet xmlns:r="http://schemas.openxmlformats.org/officeDocument/2006/relationships" name="Share-Based Compensation - Addi" sheetId="57" state="visible" r:id="rId57"/>
    <sheet xmlns:r="http://schemas.openxmlformats.org/officeDocument/2006/relationships" name="Share-Based Compensation - Summ" sheetId="58" state="visible" r:id="rId58"/>
    <sheet xmlns:r="http://schemas.openxmlformats.org/officeDocument/2006/relationships" name="Share-Based Compensation - Stoc" sheetId="59" state="visible" r:id="rId59"/>
    <sheet xmlns:r="http://schemas.openxmlformats.org/officeDocument/2006/relationships" name="Fair Value of Financial Asset_3" sheetId="60" state="visible" r:id="rId60"/>
    <sheet xmlns:r="http://schemas.openxmlformats.org/officeDocument/2006/relationships" name="Fair Value of Financial Asset_4" sheetId="61" state="visible" r:id="rId61"/>
    <sheet xmlns:r="http://schemas.openxmlformats.org/officeDocument/2006/relationships" name="Recently Adopted Accounting P_2" sheetId="62" state="visible" r:id="rId62"/>
    <sheet xmlns:r="http://schemas.openxmlformats.org/officeDocument/2006/relationships" name="Segment Information - Summary o" sheetId="63" state="visible" r:id="rId63"/>
    <sheet xmlns:r="http://schemas.openxmlformats.org/officeDocument/2006/relationships" name="Income Taxes - Additional Infor" sheetId="64" state="visible" r:id="rId64"/>
    <sheet xmlns:r="http://schemas.openxmlformats.org/officeDocument/2006/relationships" name="Product Warranty Reserve - Roll" sheetId="65" state="visible" r:id="rId65"/>
    <sheet xmlns:r="http://schemas.openxmlformats.org/officeDocument/2006/relationships" name="Debt Arrangements - Additional " sheetId="66" state="visible" r:id="rId66"/>
    <sheet xmlns:r="http://schemas.openxmlformats.org/officeDocument/2006/relationships" name="Leases - Additional Information" sheetId="67" state="visible" r:id="rId67"/>
    <sheet xmlns:r="http://schemas.openxmlformats.org/officeDocument/2006/relationships" name="Leases - Summary of Components " sheetId="68" state="visible" r:id="rId68"/>
    <sheet xmlns:r="http://schemas.openxmlformats.org/officeDocument/2006/relationships" name="Leases - Schedule of Future Mat" sheetId="69" state="visible" r:id="rId69"/>
    <sheet xmlns:r="http://schemas.openxmlformats.org/officeDocument/2006/relationships" name="Leases - Summary of Supplementa" sheetId="70" state="visible" r:id="rId70"/>
    <sheet xmlns:r="http://schemas.openxmlformats.org/officeDocument/2006/relationships" name="Related Party Transactions - Ad" sheetId="71" state="visible" r:id="rId71"/>
    <sheet xmlns:r="http://schemas.openxmlformats.org/officeDocument/2006/relationships" name="Business Combinations - Additio" sheetId="72" state="visible" r:id="rId72"/>
    <sheet xmlns:r="http://schemas.openxmlformats.org/officeDocument/2006/relationships" name="Business Combinations - Summary" sheetId="73" state="visible" r:id="rId73"/>
  </sheets>
  <definedNames/>
  <calcPr calcId="124519" fullCalcOnLoad="1"/>
</workbook>
</file>

<file path=xl/sharedStrings.xml><?xml version="1.0" encoding="utf-8"?>
<sst xmlns="http://schemas.openxmlformats.org/spreadsheetml/2006/main" uniqueCount="727">
  <si>
    <t>Document and Entity Information - shares</t>
  </si>
  <si>
    <t>9 Months Ended</t>
  </si>
  <si>
    <t>Sep. 30, 2019</t>
  </si>
  <si>
    <t>Oct. 28,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PLPC</t>
  </si>
  <si>
    <t>Entity Registrant Name</t>
  </si>
  <si>
    <t>PREFORMED LINE PRODUCTS CO</t>
  </si>
  <si>
    <t>Entity Central Index Key</t>
  </si>
  <si>
    <t>0000080035</t>
  </si>
  <si>
    <t>Current Fiscal Year End Date</t>
  </si>
  <si>
    <t>--12-31</t>
  </si>
  <si>
    <t>Entity Filer Category</t>
  </si>
  <si>
    <t>Accelerated Filer</t>
  </si>
  <si>
    <t>Entity Small Business</t>
  </si>
  <si>
    <t>Entity Emerging Growth Company</t>
  </si>
  <si>
    <t>Entity Common Stock, Shares Outstanding</t>
  </si>
  <si>
    <t>Entity Current Reporting Status</t>
  </si>
  <si>
    <t>Yes</t>
  </si>
  <si>
    <t>Entity Shell Company</t>
  </si>
  <si>
    <t>Entity File Number</t>
  </si>
  <si>
    <t>0-31164</t>
  </si>
  <si>
    <t>Entity Tax Identification Number</t>
  </si>
  <si>
    <t>34-0676895</t>
  </si>
  <si>
    <t>Entity Address, Address Line One</t>
  </si>
  <si>
    <t>660 Beta Drive</t>
  </si>
  <si>
    <t>Entity Address, City or Town</t>
  </si>
  <si>
    <t>Mayfield Village</t>
  </si>
  <si>
    <t>Entity Address, State or Province</t>
  </si>
  <si>
    <t>OH</t>
  </si>
  <si>
    <t>Entity Address, Postal Zip Code</t>
  </si>
  <si>
    <t>44143</t>
  </si>
  <si>
    <t>City Area Code</t>
  </si>
  <si>
    <t>440</t>
  </si>
  <si>
    <t>Local Phone Number</t>
  </si>
  <si>
    <t>461-5200</t>
  </si>
  <si>
    <t>Document Quarterly Report</t>
  </si>
  <si>
    <t>true</t>
  </si>
  <si>
    <t>Document Transition Report</t>
  </si>
  <si>
    <t>Title of 12(b) Security</t>
  </si>
  <si>
    <t>Common stock, par value $2.00 per share</t>
  </si>
  <si>
    <t>Security Exchange Name</t>
  </si>
  <si>
    <t>NASDAQ</t>
  </si>
  <si>
    <t>Entity Incorporation, State or Country Code</t>
  </si>
  <si>
    <t>Entity Interactive Data Current</t>
  </si>
  <si>
    <t>Consolidated Balance Sheets - USD ($) $ in Thousands</t>
  </si>
  <si>
    <t>Dec. 31, 2018</t>
  </si>
  <si>
    <t>ASSETS</t>
  </si>
  <si>
    <t>Cash and cash equivalents</t>
  </si>
  <si>
    <t>Accounts receivable, less allowances of $3,845 ($3,178 in 2018)</t>
  </si>
  <si>
    <t>Inventories - net</t>
  </si>
  <si>
    <t>Prepaids</t>
  </si>
  <si>
    <t>Prepaid taxes</t>
  </si>
  <si>
    <t>Other current assets</t>
  </si>
  <si>
    <t>TOTAL CURRENT ASSETS</t>
  </si>
  <si>
    <t>Property, plant and equipment - net</t>
  </si>
  <si>
    <t>Operating lease, right-of-use assets</t>
  </si>
  <si>
    <t>Intangibles - net</t>
  </si>
  <si>
    <t>Goodwill</t>
  </si>
  <si>
    <t>Deferred income taxes</t>
  </si>
  <si>
    <t>Other assets</t>
  </si>
  <si>
    <t>TOTAL ASSETS</t>
  </si>
  <si>
    <t>LIABILITIES AND SHAREHOLDERS’ EQUITY</t>
  </si>
  <si>
    <t>Trade accounts payable</t>
  </si>
  <si>
    <t>Notes payable to banks</t>
  </si>
  <si>
    <t>Operating lease liabilities, current</t>
  </si>
  <si>
    <t>Current portion of long-term debt</t>
  </si>
  <si>
    <t>Accrued compensation and amounts withheld from employees</t>
  </si>
  <si>
    <t>Accrued expenses and other liabilities</t>
  </si>
  <si>
    <t>Accrued profit-sharing and other benefits</t>
  </si>
  <si>
    <t>Dividends payable</t>
  </si>
  <si>
    <t>Income taxes payable</t>
  </si>
  <si>
    <t>TOTAL CURRENT LIABILITIES</t>
  </si>
  <si>
    <t>Long-term debt, less current portion</t>
  </si>
  <si>
    <t>Unfunded pension obligation</t>
  </si>
  <si>
    <t>Operating lease liabilities, non-current</t>
  </si>
  <si>
    <t>Other noncurrent liabilities</t>
  </si>
  <si>
    <t>Shareholders’ equity:</t>
  </si>
  <si>
    <t>Common shares - $2 par value per share, 15,000,000 shares authorized, 5,016,293 and 5,020,410 issued and outstanding, at September 30, 2019 and December 31, 2018, respectively</t>
  </si>
  <si>
    <t>Common shares issued to rabbi trust, 267,641 and 269,630 shares at September 30, 2019 and December 31, 2018, respectively</t>
  </si>
  <si>
    <t>Deferred compensation liability</t>
  </si>
  <si>
    <t>Paid-in capital</t>
  </si>
  <si>
    <t>Retained earnings</t>
  </si>
  <si>
    <t>Treasury shares, at cost, 1,396,152 and 1,310,387 shares at September 30, 2019 and December 31, 2018, respectively</t>
  </si>
  <si>
    <t>Accumulated other comprehensive loss</t>
  </si>
  <si>
    <t>TOTAL PREFORMED LINE PRODUCTS, COMPANY SHAREHOLDERS’ EQUITY</t>
  </si>
  <si>
    <t>Noncontrolling interest</t>
  </si>
  <si>
    <t>TOTAL SHAREHOLDERS’ EQUITY</t>
  </si>
  <si>
    <t>TOTAL LIABILITIES AND SHAREHOLDERS’ EQUITY</t>
  </si>
  <si>
    <t>Consolidated Balance Sheets (Parenthetical) - USD ($) $ in Thousands</t>
  </si>
  <si>
    <t>Statement Of Financial Position [Abstract]</t>
  </si>
  <si>
    <t>Accounts receivable, less allowances</t>
  </si>
  <si>
    <t>Common stock, par value</t>
  </si>
  <si>
    <t>Common stock, shares authorized</t>
  </si>
  <si>
    <t>Common stock, shares issued</t>
  </si>
  <si>
    <t>Common stock, shares outstanding</t>
  </si>
  <si>
    <t>Common stock, shares issued to rabbi trust</t>
  </si>
  <si>
    <t>Treasury stock shares</t>
  </si>
  <si>
    <t>Statements of Consolidated Income (Unaudited) - USD ($) shares in Thousands, $ in Thousands</t>
  </si>
  <si>
    <t>3 Months Ended</t>
  </si>
  <si>
    <t>Sep. 30, 2018</t>
  </si>
  <si>
    <t>Income Statement [Abstract]</t>
  </si>
  <si>
    <t>Net sales</t>
  </si>
  <si>
    <t>Cost of products sold</t>
  </si>
  <si>
    <t>GROSS PROFIT</t>
  </si>
  <si>
    <t>Costs and expenses</t>
  </si>
  <si>
    <t>Selling</t>
  </si>
  <si>
    <t>General and administrative</t>
  </si>
  <si>
    <t>Research and engineering</t>
  </si>
  <si>
    <t>Other operating expense - net</t>
  </si>
  <si>
    <t>Total costs and expenses</t>
  </si>
  <si>
    <t>OPERATING INCOME</t>
  </si>
  <si>
    <t>Other income (expense)</t>
  </si>
  <si>
    <t>Interest income</t>
  </si>
  <si>
    <t>Interest expense</t>
  </si>
  <si>
    <t>Other income - net</t>
  </si>
  <si>
    <t>Total other income (expense)</t>
  </si>
  <si>
    <t>INCOME BEFORE INCOME TAXES</t>
  </si>
  <si>
    <t>Income tax expense (benefit)</t>
  </si>
  <si>
    <t>NET INCOME</t>
  </si>
  <si>
    <t>Less: Net income attributable to noncontrolling interests</t>
  </si>
  <si>
    <t>NET INCOME ATTRIBUTABLE TO PREFORMED LINE PRODUCTS COMPANY SHAREHOLDERS</t>
  </si>
  <si>
    <t>AVERAGE NUMBER OF SHARES OF COMMON STOCK OUTSTANDING:</t>
  </si>
  <si>
    <t>Basic</t>
  </si>
  <si>
    <t>Diluted</t>
  </si>
  <si>
    <t>EARNINGS PER SHARE OF COMMON STOCK ATTRIBUTABLE TO PREFORMED LINE PRODUCTS COMPANY SHAREHOLDERS:</t>
  </si>
  <si>
    <t>Statements of Consolidated Comprehensive Income (Loss) (Unaudited) - USD ($) $ in Thousands</t>
  </si>
  <si>
    <t>Comprehensive Income Net Of Tax [Abstract]</t>
  </si>
  <si>
    <t>Net income</t>
  </si>
  <si>
    <t>Other comprehensive income (loss), net of tax</t>
  </si>
  <si>
    <t>Foreign currency translation adjustment</t>
  </si>
  <si>
    <t>Recognized net actuarial gain (net of tax provision of $32 and $35 for the three months ended September 30, 2019 and 2018, respectively, and net of tax provision of $95 and $94 for the nine months ended September 30, 2019 and 2018, respectively).</t>
  </si>
  <si>
    <t>Other comprehensive loss, net of tax</t>
  </si>
  <si>
    <t>Less: Comprehensive income attributable to noncontrolling interests</t>
  </si>
  <si>
    <t>Comprehensive income attributable to Preformed Line Products Company shareholders</t>
  </si>
  <si>
    <t>Statements of Consolidated Comprehensive Income (Loss) (Unaudited) (Parenthetical) - USD ($) $ in Thousands</t>
  </si>
  <si>
    <t>Net of tax provision on recognized net actuarial gain</t>
  </si>
  <si>
    <t>Statements of Consolidated Cash Flows (Unaudited) - USD ($) $ in Thousands</t>
  </si>
  <si>
    <t>OPERATING ACTIVITIES</t>
  </si>
  <si>
    <t>Adjustments to reconcile net income to net cash provided by (used in) operations:</t>
  </si>
  <si>
    <t>Depreciation and amortization</t>
  </si>
  <si>
    <t>Provision for accounts receivable allowances</t>
  </si>
  <si>
    <t>Provision for inventory reserves</t>
  </si>
  <si>
    <t>Share-based compensation expense</t>
  </si>
  <si>
    <t>Gain on sale of property and equipment</t>
  </si>
  <si>
    <t>Other - net</t>
  </si>
  <si>
    <t>Changes in operating assets and liabilities</t>
  </si>
  <si>
    <t>Accounts receivable</t>
  </si>
  <si>
    <t>Inventories</t>
  </si>
  <si>
    <t>Trade accounts payable and accrued liabilities</t>
  </si>
  <si>
    <t>Income taxes - net</t>
  </si>
  <si>
    <t>Contributions to company pension plan</t>
  </si>
  <si>
    <t>NET CASH PROVIDED BY OPERATING ACTIVITIES</t>
  </si>
  <si>
    <t>INVESTING ACTIVITIES</t>
  </si>
  <si>
    <t>Capital expenditures</t>
  </si>
  <si>
    <t>Proceeds from the sale of property and equipment</t>
  </si>
  <si>
    <t>Purchase of marketable securities</t>
  </si>
  <si>
    <t>Proceeds from marketable securities</t>
  </si>
  <si>
    <t>Purchase of company owned life insurance policy</t>
  </si>
  <si>
    <t>Acquisition of businesses, net of cash acquired</t>
  </si>
  <si>
    <t>NET CASH USED IN INVESTING ACTIVITIES</t>
  </si>
  <si>
    <t>FINANCING ACTIVITIES</t>
  </si>
  <si>
    <t>(Decrease) increase in notes payable to banks</t>
  </si>
  <si>
    <t>Proceeds from long-term debt</t>
  </si>
  <si>
    <t>Payments of long-term debt</t>
  </si>
  <si>
    <t>Dividends paid</t>
  </si>
  <si>
    <t>Proceeds from issuance of common shares</t>
  </si>
  <si>
    <t>Purchase of common shares for treasury</t>
  </si>
  <si>
    <t>Purchase of common shares for treasury from related parties</t>
  </si>
  <si>
    <t>NET CASH PROVIDED BY (USED IN) FINANCING ACTIVITIES</t>
  </si>
  <si>
    <t>Effects of exchange rate changes on cash and cash equivalents</t>
  </si>
  <si>
    <t>Net (decrease) increase in cash, cash equivalents and restricted cash</t>
  </si>
  <si>
    <t>Cash, cash equivalents and restricted cash at beginning of year</t>
  </si>
  <si>
    <t>CASH, CASH EQUIVALENTS AND RESTRICTED CASH AT END OF PERIOD</t>
  </si>
  <si>
    <t>[1]</t>
  </si>
  <si>
    <t>Includes restricted cash of $.3 million at both September 30, 2019 and December 31, 2018.  For further information regarding restricted cash, refer to Note P, “Debt Arrangements.”</t>
  </si>
  <si>
    <t>Statements of Consolidated Cash Flows (Unaudited) (Parenthetical) - USD ($) $ in Millions</t>
  </si>
  <si>
    <t>Asia Pacific [Member]</t>
  </si>
  <si>
    <t>Restricted cash</t>
  </si>
  <si>
    <t>Basis of Presentation</t>
  </si>
  <si>
    <t>Organization Consolidation And Presentation Of Financial Statements [Abstract]</t>
  </si>
  <si>
    <t xml:space="preserve">NOTE A – BASIS OF PRESENTATION The accompanying unaudited consolidated financial statements of Preformed Line Products Company and subsidiaries (the “Company” or “PLPC”) have been prepared in accordance with United States of America (U.S.) generally accepted accounting principles (GAAP) for interim financial information and with the instructions to Form 10-Q and Article 10 of Regulation S-X.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and nine months ended September 30, 2019 are not necessarily indicative of the results to be expected for the full-year ending December 31, 2019. Noncontrolling interests are presented in the Company’s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the Company’s consolidated financial statements include 100% of a controlled subsidiary’s earnings, rather than only its share. Transactions between the parent company and noncontrolling interests are reported in equity as transactions between stockholders, provided that these transactions do not create a change in control. The Consolidated Balance Sheet at December 31, 2018 has been derived from the audited consolidated financial statements but does not include all of the information and notes required by U.S. GAAP for complete financial statements. For further information, refer to the consolidated financial statements and notes to consolidated financial statements included in the Company’s 2018 Annual Report on Form 10-K filed on March 8, 2019 with the Securities and Exchange Commission. </t>
  </si>
  <si>
    <t>Revenue</t>
  </si>
  <si>
    <t>Revenue From Contract With Customer [Abstract]</t>
  </si>
  <si>
    <t xml:space="preserve">NOTE B – REVENUE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Disaggregated revenue The Company’s revenues by segment and product type are as follows:
Three Months Ended September 30, 2019
Product Type
PLP-USA
The Americas
EMEA
Asia-Pacific
Consolidated
Energy
63
%
72
%
54
%
75
%
66
%
Communications
29
26
34
5
23
Special Industries
8
2
12
20
11
Total
100
%
100
%
100
%
100
%
100
%
Three Months Ended September 30, 2018
Product Type
PLP-USA
The Americas
EMEA
Asia-Pacific
Consolidated
Energy
60
%
51
%
63
%
68
%
61
%
Communications
33
44
25
4
26
Special Industries
7
5
12
28
13
Total
100
%
100
%
100
%
100
%
100
%
Nine Months Ended September 30, 2019
Product Type
PLP-USA
The Americas
EMEA
Asia-Pacific
Consolidated
Energy
63
%
67
%
59
%
68
%
64
%
Communications
30
29
27
7
24
Special Industries
7
4
14
25
12
Total
100
%
100
%
100
%
100
%
100
%
Nine Months Ended September 30, 2018
Product Type
PLP-USA
The Americas
EMEA
Asia-Pacific
Consolidated
Energy
59
%
70
%
73
%
72
%
66
%
Communications
35
26
13
4
22
Special Industries
6
4
14
24
12
Total
100
%
100
%
100
%
100
%
100
% </t>
  </si>
  <si>
    <t>Other Financial Statement Information</t>
  </si>
  <si>
    <t>NOTE C – OTHER FINANCIAL STATEMENT INFORMATION Inventories – net
September 30, 2019
December 31, 2018
Raw materials
$
48,948
$
43,041
Work-in-process
10,926
8,818
Finished Goods
40,945
42,163
100,819
94,022
Excess of current cost over LIFO cost
(4,978
)
(4,474
)
Noncurrent portion of inventory
(3,614
)
(4,289
)
$
92,227
$
85,259
Cost of inventories for certain material is determined using the last-in-first-out (LIFO) method and totaled approximately $30.3 million at September 30, 2019 and $29.5 million at December 31, 2018. An actual valuation of inventories under the LIFO method can be made only at the end of the year based on the inventory levels and costs at that time. Accordingly, interim LIFO calculations ar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 and nine-month periods ended September 30, 2019, the net change in LIFO inventories resulted in $.1 million and $.5 million of expense, respectively, to Income before income taxes. During the three and nine-month periods ended September 30, 2018, the net change in LIFO inventories resulted in $.6 million and $1.1 million of expense, respectively, to Income before income taxes. Noncurrent inventory is included in Other assets on the Consolidated Balance Sheets. Property, plant and equipment—net Major classes of Property, plant and equipment are stated at cost and were as follows:
September 30, 2019
December 31, 2018
Land and improvements
$
18,380
$
12,552
Buildings and improvements
81,896
74,743
Machinery, equipment and aircraft
179,503
171,015
Construction in progress
6,356
3,392
286,135
261,702
Less accumulated depreciation
(168,438
)
(158,747
)
$
117,697
$
102,955
Legal proceedings The Company can be party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s that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s that the spacer dampers have and may continue to become loose, open and detach from the conductors, resulting in damage and potential injury and a failure to perform the intended function of providing spacing and damping to the Project. The Plaintiffs were initially seeking an estimated $56.0 million Canadian dollars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The Plaintiffs reduced their demand for damages to $29.4 million Canadian dollars on June 1, 2018. The Company believes the claims against it are without merit and intends to vigorously defend against such claims. The Company is unable to predict the outcome of this case and cannot reasonably estimate a potential range of loss. However, if it is to be determined to be adverse to the Company, it could have a material effect on the Company’s financial results. The Company is not a party to any other pending legal proceedings that the Company believes would, individually or in the aggregate, have a material adverse effect on its financial condition, results of operations or cash flows.</t>
  </si>
  <si>
    <t>Share Holders Equity</t>
  </si>
  <si>
    <t>Equity [Abstract]</t>
  </si>
  <si>
    <t>NOTE D – SHARE HOLDERS EQUITY The following table reflects the changes in shareholders equity for the three and nine months ended September 30, 2019 and 2018:
Accumulated Other Comprehensive Income (Loss)
Common Shares
Common Shares Issued to Rabbi Trust
Deferred Compensation Liability
Paid in Capital
Retained Earnings
Treasury Shares
Cumulative Translation Adjustment
Unrecognized Pension Benefit Cost
Total Preformed Line Products Company Equity
Noncontrolling Interests
Total Equity
(In thousands, except share and per share data)
Balance at December 31, 2018
$
12,662
$
(11,008
)
$
11,008
$
34,401
$
334,170
$
(72,280
)
$
(53,710
)
$
(5,873
)
$
249,370
$
0
$
249,370
Net income
1,824
1,824
1,824
Foreign currency translation adjustment
1,353
1,353
1,353
Recognized net actuarial gain, net of tax provision of $32
93
93
93
Total comprehensive income
3,270
3,270
Share-based compensation
928
(36
)
892
892
Purchase of 40,891 common shares
(2,294
)
(2,294
)
(2,294
)
Issuance of 78,821 common shares
159
(18
)
141
141
Common shares issued to rabbi trust of 705, net
(30
)
30
0
0
Cash dividends declared – $.20 per share
(165
)
(1,011
)
(1,176
)
(1,176
)
Balance at March 31, 2019
$
12,821
$
(11,038
)
$
11,038
$
35,146
$
334,947
$
(74,574
)
$
(52,357
)
$
(5,780
)
$
250,203
$
0
$
250,203
Net income
7,904
7,904
(39
)
7,865
Foreign currency translation adjustment
1,100
1,100
1,100
Recognized net actuarial gain, net of tax provision of $31
93
93
93
Total comprehensive income
9,097
(39
)
9,058
Share-based compensation
1,028
(43
)
985
985
Purchase of 29,724 common shares
(1,456
)
(1,456
)
(1,456
)
Issuance of 525 common shares
1
26
27
27
Common shares issued to rabbi trust of 525, net
(28
)
28
0
0
Cash dividends declared – $.20 per share
(1,004
)
(1,004
)
(1,004
)
Balance at June 30, 2019
$
12,822
$
(11,066
)
$
11,066
$
36,200
$
341,804
$
(76,030
)
$
(51,257
)
$
(5,687
)
$
257,852
$
(39
)
$
257,813
Net income
7,951
7,951
93
8,044
Foreign currency translation adjustment
(5,897
)
(5,897
)
(5,897
)
Recognized net actuarial gain, net of tax provision of $32
108
108
108
Total comprehensive income
2,162
93
2,255
Share-based compensation
1,388
(43
)
1,345
1,345
Purchase of 15,150 common shares
(751
)
(751
)
(751
)
Issuance of 1,262 common shares
3
54
57
57
Common shares distributed from rabbi trust of 3,219, net
85
(85
)
0
0
Cash dividends declared – $.20 per share
(1,002
)
(1,002
)
(1,002
)
Balance at September 30, 2019
$
12,825
$
(10,981
)
$
10,981
$
37,642
$
348,710
$
(76,781
)
$
(57,154
)
$
(5,579
)
$
259,663
$
54
$
259,717
Accumulated Other Comprehensive Income (Loss)
Common Shares
Common Shares Issued to Rabbi Trust
Deferred Compensation Liability
Paid in Capital
Retained Earnings
Treasury Shares
Cumulative Translation Adjustment
Unrecognized Pension Benefit Cost
Total Equity
(In thousands, except share and per share data)
Balance at December 31, 2017
$
12,593
$
(11,834
)
$
11,834
$
29,734
$
311,765
$
(68,115
)
$
(41,425
)
$
(6,015
)
$
238,537
Net income
5,528
5,528
Foreign currency translation adjustment
3,832
3,832
Recognized net actuarial gain, net of tax provision of $30
91
91
Total comprehensive income
9,451
Share-based compensation
790
(9
)
781
Purchase of 10,907 common shares
(833
)
(833
)
Issuance of 21,458 common shares
42
52
94
Common shares issued to rabbi trust of 112, net
(15
)
15
0
Cash dividends declared - $.20 per share
(1,009
)
(1,009
)
Balance at March 31, 2018
$
12,635
$
(11,849
)
$
11,849
$
30,576
$
316,275
$
(68,948
)
$
(37,593
)
$
(5,924
)
$
247,021
Net income
6,735
6,735
Foreign currency translation adjustment
(13,367
)
(13,367
)
Recognized net actuarial gain, net of tax provision of $29
92
92
Total comprehensive income
(6,540
)
Share-based compensation
1,994
(49
)
1,945
Purchase of 13,500 common shares
(981
)
(981
)
Issuance of 1,730 common shares
4
4
Common shares distributed from rabbi trust of 19,780, net
861
(861
)
0
Cash dividends declared - $.20 per share
(913
)
(1,007
)
(1,920
)
Balance at June 30, 2018
$
12,639
$
(10,988
)
$
10,988
$
31,657
$
321,954
$
(69,929
)
$
(50,960
)
$
(5,832
)
$
239,529
Net income
9,054
9,054
Foreign currency translation adjustment
(563
)
(563
)
Recognized net actuarial gain, net of tax provision of $35
116
116
Total comprehensive income
8,607
Share-based compensation
1,421
(17
)
1,404
Purchase of 27,141 common shares
(2,313
)
(2,313
)
Issuance of 272 common shares
4
206
210
Common shares issued to rabbi trust of 272, net
(20
)
20
0
Cash dividends declared - $.20 per share
(1,032
)
(1,032
)
Balance at September 30, 2018
$
12,643
$
(11,008
)
$
11,008
$
33,284
$
329,959
$
(72,242
)
$
(51,523
)
$
(5,716
)
$
246,405</t>
  </si>
  <si>
    <t>Pension Plans</t>
  </si>
  <si>
    <t>Compensation And Retirement Disclosure [Abstract]</t>
  </si>
  <si>
    <t>NOTE E – PENSION PLANS The Company uses a December 31 measurement date for the Preformed Line Products Company Employees’ Retirement Plan (the “Plan”). Net periodic pension cost for this plan included the following components:
Three Months Ended September 30
Nine Months Ended September 30
2019
2018
2019
2018
Service cost
$
130
$
22
$
225
$
188
Interest cost
350
346
1,058
1,012
Expected return on plan assets
(483
)
(612
)
(1,459
)
(1,603
)
Recognized net actuarial loss
140
151
390
393
Net periodic pension cost (benefit)
$
137
$
(93
)
$
214
$
(10
) No contributions were made to the Plan during the nine months ended September 30, 2019. The Company does not plan to contribute additional funds to the Plan during the remainder of 2019.</t>
  </si>
  <si>
    <t>Accumulated Other Comprehensive Income ("AOCI")</t>
  </si>
  <si>
    <t>NOTE F – ACCUMULATED OTHER COMPREHENSIVE INCOME (“AOCI”) The following tables set forth the total changes in AOCI by component, net of tax:
Three Months Ended September 30, 2019
Three Months Ended September 30, 2018
Defined pension plan activity
Currency Translation Adjustment
Total
Defined benefit pension plan activity
Currency Translation Adjustment
Total
Balance at July 1
$
(5,687
)
$
(51,257
)
$
(56,944
)
$
(5,832
)
$
(50,960
)
$
(56,792
)
Other comprehensive loss before reclassifications:
Loss on foreign currency translation adjustment
0
(5,897
)
(5,897
)
0
(563
)
(563
)
Amounts reclassified from AOCI:
Amortization of defined benefit pension actuarial gain (a)
108
0
108
116
0
116
Net current period other comprehensive income (loss)
108
(5,897
)
(5,789
)
116
(563
)
(447
)
Balance at September 30
$
(5,579
)
$
(57,154
)
$
(62,733
)
$
(5,716
)
$
(51,523
)
$
(57,239
)
Nine Months Ended September 30, 2019
Nine Months Ended September 30, 2018
Defined pension plan activity
Currency Translation Adjustment
Total
Defined benefit pension plan activity
Currency Translation Adjustment
Total
Balance at January 1
$
(5,873
)
$
(53,710
)
$
(59,583
)
$
(6,015
)
$
(41,425
)
$
(47,440
)
Other comprehensive loss before reclassifications:
Loss on foreign currency translation adjustment
0
(3,444
)
(3,444
)
0
(10,098
)
(10,098
)
Amounts reclassified from AOCI:
Amortization of defined benefit pension actuarial gain (a)
294
0
294
299
0
299
Net current period other comprehensive income (loss)
294
(3,444
)
(3,150
)
299
(10,098
)
(9,799
)
Balance at September 30
$
(5,579
)
$
(57,154
)
$
(62,733
)
$
(5,716
)
$
(51,523
)
$
(57,239
)
(a)
This AOCI component is included in the computation of net periodic pension costs.</t>
  </si>
  <si>
    <t>Computation of Earnings Per Share</t>
  </si>
  <si>
    <t>Earnings Per Share [Abstract]</t>
  </si>
  <si>
    <t xml:space="preserve">NOTE G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tock that was outstanding during the periods presented. The calculation of basic and diluted earnings per share for the three and nine months ended September 30, 2019 and 2018 was as follows:
Three Months Ended September 30
Nine Months Ended September 30
2019
2018
2019
2018
Numerator
Net income
$
7,951
$
9,054
$
17,679
$
21,318
Denominator
Determination of shares
Weighted-average common shares outstanding
5,024
5,025
5,039
5,038
Dilutive effect - share-based awards
95
113
38
50
Diluted weighted-average common shares outstanding
5,119
5,138
5,077
5,088
Earnings per common share
Basic
$
1.58
$
1.80
$
3.51
$
4.23
Diluted
$
1.55
$
1.76
$
3.48
$
4.19
For both the three and nine-month periods ended September 30, 2019, 15,000 stock options were excluded from the calculation of diluted earnings per share as the effect would have been anti-dilutive. For both of the three and nine-month periods ended September 30, 2018, no stock options were excluded from the calculation of diluted earnings per share as there was no anti-dilutive effect. </t>
  </si>
  <si>
    <t>Goodwill and Other Intangibles</t>
  </si>
  <si>
    <t>Goodwill And Intangible Assets Disclosure [Abstract]</t>
  </si>
  <si>
    <t xml:space="preserve">NOTE H – GOODWILL AND OTHER INTANGIBLES The Company’s finite and indefinite-lived intangible assets consist of the following:
September 30, 2019
December 31, 2018
Gross Carrying Amount
Accumulated Amortization
Gross Carrying Amount
Accumulated Amortization
Finite-lived intangible assets
Patents
$
4,806
$
(4,806
)
$
4,806
$
(4,788
)
Land use rights
1,124
(258
)
1,134
(203
)
Trademarks
1,672
(1,294
)
1,707
(1,247
)
Technology
6,767
(1,539
)
2,994
(1,334
)
Customer relationships
15,672
(6,928
)
11,804
(6,415
)
$
30,041
$
(14,825
)
$
22,445
$
(13,987
)
Indefinite-lived intangible assets
Goodwill
$
25,278
$
15,621
At September 30, 2019, the Company’s total net Finite-lived intangible assets includes $3.9 million of Customer relationships and $3.7 million of Technology attributable to its newly acquired businesses. Refer to Note S, “Business Combinations” for further information regarding additions. The aggregate amortization expense for other intangibles with finite lives for the three and nine months ended September 30, 2019 was $.5 million and $1.1 million, respectively. The aggregate amortization expense for other intangibles with finite lives for the three and nine months ended September 30, 2018 was $.3 million and $.8 million, respectively. Amortization expense is estimated to be $1.1 million for the remaining period of 2019, $1.5 million for 2020 and $1.4 million for 2021, 2022 and 2023. The weighted-average remaining amortization period is approximately 14.8 years. The weighted-average remaining amortization period by intangible asset class is as follows: patents, 6.3 years; land use rights, 56.0 years; trademarks, 7.8; technology, 13.7 years; and customer relationships, 12.3 years. The Company’s measurement date for its annual impairment test for goodwill is October 1st of each year. The Company performs its annual impairment test for goodwill utilizing a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However, the Company believes that the methodologies and weightings used are reasonable and result in appropriate fair values of the reporting units. The Company’s valuation method uses Level 3 inputs under the fair value hierarchy. The Company’s only intangible asset with an indefinite life is goodwill. The changes in the carrying amount of goodwill, by segment, for the nine months ended September 30, 2019 are as follows:
USA
The Americas
EMEA
Asia-Pacific
Total
Balance at January 1, 2019
$
3,078
$
3,997
$
1,355
$
7,191
$
15,621
Currency translation
101
(451
)
(403
)
(753
)
Additions
10,410
10,410
Balance at September 30, 2019
$
3,078
$
4,098
$
11,314
$
6,788
$
25,278
The Company’s total Indefinite-lived intangible assets includes $10.4 million attributable to its newly acquired businesses. Refer to Note S, “Business Combinations” for further information regarding additions. </t>
  </si>
  <si>
    <t>Share-Based Compensation</t>
  </si>
  <si>
    <t>Disclosure Of Compensation Related Costs Sharebased Payments [Abstract]</t>
  </si>
  <si>
    <t>NOTE I – SHARE-BASED COMPENSATION The 1999 Stock Option Plan Activity in the Company’s 1999 Stock Option Plan for the nine months ended September 30, 2019 was as follows:
Number of Shares
Weighted Average Exercise Price per Share
Weighted Average Remaining Contractual Term (Years)
Aggregate Intrinsic Value (000's)
Outstanding at January 1, 2019
750
$
39.10
Granted
0
$
0.00
Exercised
750
$
39.10
Forfeited
0
$
0.00
Outstanding (exercisable and vested) at September 30, 2019
0
$
0.00
0.0
$
0
There were 750 and -0- stock options exercised under this Plan during the nine months ended September 30, 2019 and 2018, respectively. As all stock options from the 1999 Stock Option Plan had been fully vested and exercised, the Company recorded no compensation expense related to stock options for the nine months ended September 30, 2019 and 2018. Long Term Incentive Plan of 2008 and 2016 Incentive Plan The Company maintains an equity award program to give the Company a competitive advantage in attracting, retaining, and motivating officers, employees and directors and to provide an incentive to those individuals to increase shareholder value through long-term incentives directly linked to the Company’s performance. Under the Preformed Line Products Company Long Term Incentive Plan of 2008 (the “LTIP”), certain employees, officers, and directors were eligible to receive awards of options, restricted shares and restricted share units (RSUs). The total number of Company common shares reserved for awards under the LTIP was 900,000, of which 800,000 common shares were reserved for RSUs and 100,000 common shares have been reserved for share options. The LTIP was terminated and replaced with the Preformed Line Products Company 2016 Incentive Plan (the “Incentive Plan”) in May 2016 upon approval by the Company’s Shareholders at the 2016 Annual Meeting of Shareholders on May 10, 2016. No further awards will be made under the LTIP and previously granted awards remain outstanding in accordance with their terms. Under the Incentive Plan, certain employees, officers, and directors will be eligible to receive awards of options, restricted shares and RSUs. The total number of Company common shares reserved for awards under the Incentive Plan is 1,000,000 of which 900,000 common shares have been reserved for restricted share awards and 100,000 common shares have been reserved for share options. The Incentive Plan expires on May 10, 2026. Restricted Share Units For the regular annual grants, a portion of the RSUs is subject to time-based cliff vesting and a portion is subject to vesting based upon the Company’s performance over a set period for all participants except the CEO. All of the CEO’s regular annual RSUs are subject to vesting based upon the Company’s performance over a set-year period. The RSUs are offered at no cost to the employees. The fair value of RSUs is based on the market price of a common share on the grant date and the shares underlying the awards are not issued until they vest. Dividends declared are accrued in cash. A summary of the RSUs outstanding under the LTIP for the nine months ended September 30, 2019 is as follows:
Restricted Share Units
Performance and Service Required (1)
Service Required
Total Restricted Share Units
Weighted-Average Grant-Date Fair Value
Nonvested as of January 1, 2019
213,624
17,298
230,922
$
76.20
Granted
65,392
8,123
73,515
56.22
Vested
(75,921
)
(1,292
)
(77,213
)
34.16
Forfeited
(6,753
)
(1,068
)
(7,821
)
68.95
Nonvested as of September 30, 2019
196,342
23,061
219,403
$
60.86
(1)
Nonvested, performance-based RSUs are reflected above at the maximum performance achievement level. For time-based RSUs, the Company recognizes stock-based compensation expense on a straight-line basis over the requisite service period of the award in General and administrative expense in the accompanying Statements of Consolidated Income. Compensation expense related to the time-based RSUs for the three and nine-month periods ended September 30, 2019 was $.2 million and $.4 million, respectively . For the performance-based RSUs, the number of RSUs in which the participants will vest depends on the Company’s level of performance measured by growth in either operating or pre-tax income and sales growth over a requisite performance period. Depending on the extent to which the performance criterions are satisfied under the LTIP and the Incentive Plan, the participants are eligible to earn common shares over the vesting period. Performance-based compensation expense for the three and nine-month periods ended September 30, 2019 was $1.2 million and $2.9 million, respectively. Performance-based compensation expense for the three and nine-month periods ended September 30, 2018 was $1.3 million and $2.7 million, respectively. As of September 30, 2019, the remaining compensation expense of $4.8 million for outstanding performance-based RSU’s is expected to be recognized over a period of approximately 1.7 years. In the event of a Change in Control (as defined in the LTIP and the Incentive Plan), vesting of the RSUs will be accelerated and all restrictions will lapse. Unvested performance-based awards will vest on a target potential payout. To satisfy the vesting of its RSU awards, the Company has reserved new shares from its authorized but unissued shares. Any additional awards granted will also be issued from the Company’s authorized but unissued shares. Share Option Awards The LTIP permitted and now the Incentive Plan permits the grant of 100,000 options to buy common shares of the Company to certain employees at not less than fair market value of the shares on the date of grant. Options issued to date under the LTIP and the Incentive Plan vest 50% after one year following the date of the grant, 75% after two years, and 100%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There were no options granted for either of the nine-month periods ended September 30, 2019 and 2018. Stock option activity under the Company’s LTIP for nine months ended September 30, 2019 was as follows:
Number of Shares
Weighted Average Exercise Price per Share
Weighted Average Remaining Contractual Term (Years)
Aggregate Intrinsic Value (000's)
Outstanding at January 1, 2019
30,750
$
56.81
Granted
0
$
0.00
Exercised
0
$
0.00
Forfeited
0
$
0.00
Outstanding (vested and expected to vest) at September 30, 2019
30,750
$
56.81
6.2
$
136
Exercisable at September 30, 2019
24,500
$
56.33
5.4
$
128
There were -0- and 3,500 shares exercised during the nine-month periods ended September 30, 2019 and 2018, respectively. For the three and nine-month periods ended September 30, 2019, the Company recorded compensation expense related to the stock options currently vested of less than $.1 million and $.1 million, respectively. For both three and nine-month periods ended September 30, 2018, the Company recorded compensation expense related to the stock options currently vested of less than $.1 million. The total compensation cost related to nonvested awards not yet recognized at September 30, 2019 is expected to be less than $.1 million over a weighted-average period of approximately 1.9 year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restricted shares or RSUs for future distribution in the form of common shares. Assets of the rabbi trust are consolidated, and the value of the Company’s common shares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September 30, 2019, 267,641 shares have been deferred and are being held in the rabbi trust.</t>
  </si>
  <si>
    <t>Fair Value of Financial Assets and Liabilities</t>
  </si>
  <si>
    <t>Fair Value Disclosures [Abstract]</t>
  </si>
  <si>
    <t xml:space="preserve">NOTE J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to the valuation methodology are unadjusted quoted prices for identical assets or liabilities in active markets.
Level 2
Inputs other than Level 1 inputs that are either directly or indirectly observable, which may include:
o
Quoted prices for similar assets in active markets;
o
Quoted prices for identical or similar assets or liabilities in inactive markets;
o
Inputs other than quoted prices that are observable for the asset or liability; and
o
Inputs that are derived principally from or corroborated by observable market data by correlation or other means.
Level 3
Inputs to the valuation methodology are unobservable and developed using estimates and assumptions developed by the Company which reflect those that a market participant would use. The following table summarizes the Company’s assets and liabilities, recorded and measured at fair value, in the consolidated balance sheets as of September 30, 2019 and December 31, 2018:
Description
Balance as of September 30, 2019
Quoted Prices in Active Markets for Identical Assets or Liabilities (Level 1)
Significant Other Observable Inputs (Level 2)
Significant Unobservable Inputs (Level 3)
Liabilities:
Supplemental profit sharing plan
5,334
0
5,334
0
Total Liabilities
$
5,334
$
0
$
5,334
$
0
Description
Balance as of December 31, 2018
Quoted Prices in Active Markets for Identical Assets or Liabilities (Level 1)
Significant Other Observable Inputs (Level 2)
Significant Unobservable Inputs (Level 3)
Assets:
Marketable securities
$
1,648
$
1,648
$
0
$
0
Total Assets
$
1,648
$
1,648
$
0
$
0
Liabilities:
Supplemental profit sharing plan
4,946
0
4,946
0
Total Liabilities
$
4,946
$
0
$
4,946
$
0
The Company has a non-qualified Supplemental Profit Sharing Plan for its executives. The liability for this unfunded Supplemental Profit Sharing Plan was $5.3 million at September 30, 2019 and $4.9 million at December 31, 2018. These amounts are recorded within Other noncurrent liabilities on the Company’s consolidated balance sheets. During January 2018, the Company amended the Supplemental Profit Sharing Plan to allow the participants the ability to hypothetically invest their proportionate award into various investment options, which primarily includes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In order to mitigate the risk associated with the Supplemental Profit Sharing Plan, the Company had invested in marketable securities, principally equity-based mutual funds, which were all transferred to the Company’s Corporate Owned Life Insurance Policy (“COLI”) in April 2019. The balance in the marketable securities of $0 million and $1.6 million were reported at fair value within Other current assets on the Company’s consolidated balance sheets as of September 30, 2019 and December 31, 2018, respectively. At September 30, 2019 and December 31, 2018, the cash surrender value of the COLI was $5.4 million and $2.8 million, respectively, and is recorded in Other assets on the Company’s consolidated balance sheet. Changes in the fair value of the securities of $.0 million and $.2 million were recognized within Other income, net within the consolidated statements of income for the three and nine-month periods ended September 30, 2019, respectively. Changes in the fair value of the securities of less than $.1 million and $.1 million were recognized within Other income, net within the consolidated statements of income for the three and nine-month periods ended September 30, 2018, respectively. </t>
  </si>
  <si>
    <t>Recently Adopted Accounting Pronouncements</t>
  </si>
  <si>
    <t>Accounting Changes And Error Corrections [Abstract]</t>
  </si>
  <si>
    <t xml:space="preserve">NOTE K – RECENTLY ADOPTED ACCOUNTING PRONOUNCEMENTS In August 2018, the SEC issued Final Rule Release No. 33-10532, “Disclosure Update and Simplification,” which makes a number of changes meant to simplify interim disclosures. The new rule requires a presentation of the changes in shareholders’ equity and noncontrolling interest in the form of a reconciliation, either as a separate financial statement or in the notes to the financial statements, for the current and comparative year-to-date interim periods. The Company adopted the new disclosure requirements for the period ending September 30, 2019. The additional components of this release did not have a material impact on the Company’s consolidated financial statements. In February 2018, the FASB issued ASU 2018-02, “Income Statement (Topic 220), Reporting Comprehensive Income: Reclassification of Certain Tax Effects from Accumulated Other Comprehensive Income” (“ASU 2018-02”) which gives the entity the option to reclassify to retained earnings the tax effect resulting the U.S. Tax Cuts and Jobs Act of 2017 (“Tax Act”) related items that the FASB refers to as having been stranded in accumulated other comprehensive income (“OCI”). The Company adopted ASU 2018-02 effective January 1, 2019 and did not elect the option to reclassify to retained earnings the tax effects resulting from the Tax Act that are stranded in OCI. The adoption of this new guidance did not have a material effect on the Company’s consolidated financial statements. In February 2016, the FASB issued ASU 2016-02, “Leases (Topic 842).” The amendments in this update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for leases classified as operating leases under previous guidance.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the lessee is permitted to make an accounting policy election by class of underlying asset to not recognize an asset and corresponding liability. The lessee is also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is ASU was applied using a modified retrospective adoption method with the option of applying the guidance either retrospectively to each prior comparative reporting period presented or retrospectively at the beginning of the period of adoption, effective January 1, 2019. The Company applied the transitional package of practical expedients allowed by the standard to not reassess the identification, classification and initial direct costs of leases commencing before this ASU's effective date, however, the Company did not elect the hindsight transitional practical expedient. The Company also applied the practical expedient to not separate lease and non-lease components to new leases as well as existing leases through transition. The Company also elected the practical expedient allowed under “Leases (Topic 842)” to exclude leases with a term of twelve months or less form the calculation of the lease liabilities and right-of-use assets. In July 2018, the FASB issued ASU 2018-11, “Targeted Improvements to ASC 842,” which includes an option to not restate comparative periods in transition and elect to use the effective date of ASC 842 as the initial application of transition. The amendments in Topic 842 are effective for fiscal years, and interim periods within those fiscal years, beginning after December 15, 2018, with early adoption permitted. The Company has finalized its policy elections, the discount rate used and data to support recognition and disclosure under the new standard. The adoption of this ASU resulted in an initial recognition of right-of-use assets and corresponding current and long-term lease obligations, on a discounted basis, of its lease obligations of $10.4 million on the Company’s balance sheet at January 1, 2019. Refer to Note Q “Leases” for additional details regarding the Company’s leases as of September 30. 2019. The adoption of ASU 842 did not have a material impact on the Company’s results of operations, cash flows or debt covenants. </t>
  </si>
  <si>
    <t>New Accounting Standards to be Adopted</t>
  </si>
  <si>
    <t xml:space="preserve">NOTE L – NEW ACCOUNTING STANDARDS TO BE ADOPTED The Company considers the applicability and impact of all ASUs. Recently issued ASUs that are not listed below were assessed and determined to be not applicable in the current reporting period. In August 2018, the FASB issued ASU 2018-13, “Disclosure Framework – Changes to the Disclosure Requirements for Fair Value Measurement,” which will modify the disclosure requirements on fair value measurements in Topic 820, Fair Value Measurement, including the removal of certain disclosure requirements. The amendments in ASU 2018-13 are effective for all entities for fiscal years, and interim periods within those fiscal years, beginning after December 15, 2019. Early adoption is permitted. An entity is permitted to early adopt any removed or modified disclosures upon issuance of the ASU and delay adoption of the additional disclosures until the effective date. The Company is currently evaluating what impact its adoption, effective January 1, 2020, will have to the presentation of the Company’s consolidated financial statements. In June 2016, the FASB issued ASU 2016-13, “Financial Instruments – Credit Losses (Topic 326): Measurement of Credit Losses on Financial Instruments (“ASU 2016-13”). ASU 2016-13 changes how entities will measure credit losses for most financial assets and other instruments that are not measured at fair value through net income.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ASU 2016-13 is effective for public companies in fiscal years beginning after December 15, 2019, including interim periods within those fiscal years. The Company is currently evaluating what impact its adoption, effective January 1, 2020, will have to the presentation of the Company’s consolidated financial statements. </t>
  </si>
  <si>
    <t>Segment Information</t>
  </si>
  <si>
    <t>Segment Reporting [Abstract]</t>
  </si>
  <si>
    <t>NOTE M – SEGMENT INFORMATION The following tables present a summary of the Company’s reportable segments for the three and nine months ended September 30, 2019 and 2018. Financial results for the PLP-USA segment include the elimination of all segments’ intercompany profit in inventory.
Three Months Ended September 30
Nine Months Ended September 30
2019
2018
2019
2018
Net sales
PLP-USA
$
47,617
$
46,189
$
135,411
$
128,296
The Americas
19,663
14,662
51,142
52,217
EMEA
21,132
18,273
59,376
54,756
Asia-Pacific
30,805
29,289
85,283
80,198
Total net sales
$
119,217
$
108,413
$
331,212
$
315,467
Intersegment sales
PLP-USA
$
3,440
$
4,862
$
7,868
$
9,296
The Americas
2,149
2,622
5,905
7,204
EMEA
335
510
898
1,350
Asia-Pacific
3,572
3,409
10,699
8,681
Total intersegment sales
$
9,496
$
11,403
$
25,370
$
26,531
Income taxes
PLP-USA
$
1,333
$
(1,968
)
$
2,585
$
(743
)
The Americas
901
213
1,948
2,581
EMEA
496
230
574
889
Asia-Pacific
483
327
1,195
663
Total income taxes
$
3,213
$
(1,198
)
$
6,302
$
3,390
Net income attributable to Preformed Line Products Company shareholders
PLP-USA
$
3,246
$
6,200
$
7,442
$
9,759
The Americas
2,565
811
5,188
6,611
EMEA
853
805
2,171
2,729
Asia-Pacific
1,287
1,238
2,878
2,219
Total net income attributable to Preformed Line Products Company shareholders
$
7,951
$
9,054
$
17,679
$
21,318
September 30, 2019
December 31, 2018
Assets
PLP-USA
$
132,197
$
118,171
The Americas
73,453
69,764
EMEA
92,667
57,263
Asia-Pacific
126,687
113,599
Total identifiable assets
$
425,004
$
358,797</t>
  </si>
  <si>
    <t>Income Taxes</t>
  </si>
  <si>
    <t>Income Tax Disclosure [Abstract]</t>
  </si>
  <si>
    <t>NOTE N – INCOME TAXES The Company’s effective tax rate was 29% and (15%) for the three months ended September 30, 2019 and 2018, respectively, and 26% and 14% for the nine months ended September 30, 2019 and 2018, respectively. As described in Note K, effective January 1, 2019, the Company adopted the new guidance under ASU 2018-02 and has elected not to reclassify the income tax effects of the Tax Act from accumulated other comprehensive income to retained earnings . The Company provides valuation allowances against deferred tax assets when it is more likely than not that some portion or all of its deferred tax assets will not be realized. No significant changes to the valuation allowances were reflected for the periods ended September 30, 2019 and 2018. During the nine-month period ended September 30, 2019, the Company recorded $.1 million of unrecognized tax benefits and as of September 30, 2019, the Company had $.1 million in total unrecognized tax benefits. The Company does not anticipate any significant changes to its gross unrecognized tax benefits within the next twelve months. The Company previously considered the majority of the earnings in non-U.S. subsidiaries to be permanently reinvested and accordingly did not record any associated deferred income taxes on such earnings. The Company intends to continue to invest most or all of these earnings, as well as its capital in these subsidiaries, indefinitely outside of the U.S. and does not expect to incur any significant additional taxes related to such amounts.</t>
  </si>
  <si>
    <t>Product Warranty Reserve</t>
  </si>
  <si>
    <t>Guarantees [Abstract]</t>
  </si>
  <si>
    <t>NOTE O – PRODUCT WARRANTY RESERVE The Company records an accrual for estimated warranty costs to Costs of products sold in the Statements of Consolidated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Nine Months Ended September 30
2019
2018
Beginning of period balance
$
928
$
1,076
Additions charged to income
692
103
Warranty usage
(293
)
(156
)
Currency translation
(46
)
(74
)
End of period balance
$
1,281
$
949</t>
  </si>
  <si>
    <t>Debt Arrangements</t>
  </si>
  <si>
    <t>Debt Disclosure [Abstract]</t>
  </si>
  <si>
    <t xml:space="preserve">NOTE P – DEBT ARRANGEMENTS On March 13, 2018, the Company extended the term on its $65 million credit facility from June 30, 2019 to June 30, 2021. All other terms remain the same, including the interest rate at LIBOR plus 1.125% unless its funded debt to Earnings before Interest, Taxes and Depreciation ratio exceeds 2.25 to 1, at which point the LIBOR spread becomes 1.500%. At September 30, 2019, the Company’s Polish subsidiary had borrowed $4.7 million U.S. dollars at a rate of 1.125% plus the Warsaw Interbank Offer Rate with a term expiring June 30, 2021. At September 30, 2019, the Company’s Australian subsidiary had borrowed $5.7 million U.S. dollars, also with a term expiring June 30, 2021. At September 30, 2019, the interest rates on the U.S., Polish and Australian line of credit agreement were 3.141%, 2.765% and 2.155%, respectively. Under the credit facility, at September 30, 2019, the Company had utilized $32.1 million with $32.9 million available under the line of credit, net of long-term outstanding letters of credit. The line of credit agreement contains, among other provisions, requirements for maintaining levels of net worth and profitability. At September 30, 2019, the Company was in compliance with these covenants. On February 28, 2019, the Company acquired its Austrian subsidiary, SubCon Electrical Fittings GmbH (“SubCon”), headquartered in Dornbirn, Austria. The Company’s Austrian subsidiary has a $1.0 million euros, or $1.1 million U.S. dollars line of credit with a term expiration of May 31, 2020 with the option to renew for an additional twelve months indefinitely. At September 30, 2019, the Company’s Austrian subsidiary had borrowed $.6 million on the line of credit at an interest rate of 1.400%. On April 25, 2019, the Company borrowed $8.0 million U.S. dollars on behalf of its Indonesian subsidiary at a rate of 3.501% with a term expiring on April 30, 2024. At September 30, 2019, $7.7 million was outstanding on this debt facility, of which $.8 million is classified as current. On August 14, 2019, the Company’s New Zealand subsidiary borrowed $5.3 million U.S. dollars at a rate of 3.900% with a term expiring on August 26, 2021. At September 30, 2019, $5.2 million was outstanding on this facility, of which $.5 million is classified as current. This loan is secured by the Company’s New Zealand subsidiary’s land and building. For both periods ended September 30, 2019 and December 31, 2018, the Company’s Asia Pacific segment had $.3 million in restricted cash used to secure bank debt. The restricted cash is shown on the balance sheet in Other assets. </t>
  </si>
  <si>
    <t>Leases</t>
  </si>
  <si>
    <t>Leases [Abstract]</t>
  </si>
  <si>
    <t>NOTE Q – LEASES The Company adopted guidance effective in ASU 2016-02, “Leases (Topic 842)” on January 1, 2019. Adoption of this guidance did not change the Company’s balance sheet or income statement recognition of finance leases. As a result of adopting this guidance, the Company recorded short and long-term lease liabilities and corresponding right-of-use assets related to its operating leases. The Company regularly enters into leases in the normal course of business. As of September 30, 2019, the leases in effect were related to land, buildings, vehicles, office equipment and other production equipment under operating leases with lease terms of up to 99 years. The Company often has the option to renew lease terms for buildings and other assets. The exercise of lease renewal options are generally at the Company’s sole discretion. In addition, certain lease arrangements may be terminated prior to their original expiration date at the Company’s discretion. The Company evaluates renewal and termination options at the lease commencement date to determine if the Company is reasonably certain to exercise the option on the basis of economic factors. The weighted average remaining lease term for the Company’s operating and financing leases as of September 30, 2019 was 17.2 and 2.7, respectively. Lease expense is recognized for these leases on a straight-line basis over the lease term with variable lease payments recognized in the period those payments are incurred. The components of operating and finance lease costs are recognized in Costs and expenses and Interest expense, respectively, on the Company’s Consolidated Statements of Income. The Company’s operating and finance lease costs for the three and nine months ended September 30, 2019 were as follows:
Three Months Ended September 30, 2019
Nine Months Ended September 30, 2019
Components of lease expense
Operating lease cost
$
859
$
2,338
Finance lease cost
Amortization of right-of-use assets
17
51
Interest on lease liabilities
2
8
Total lease cost
$
878
$
2,397
The discount rate implicit within each lease is often not determinable and, therefore, the Company establishes the discount rate based on its incremental borrowing rate. The incremental borrowing rate for the Company’s leases is determined based on lease term and currency in which lease payments are made, adjusted for impacts of collateral. The weighted average discount rate used to measure the Company’s operating and finance lease liabilities as of September 30, 2019 was 4.53% and 5.14%, respectively. Future maturities of the Company’s lease liabilities as of September 30, 2019 are as follows:
Operating Leases
Finance Leases
2019
$
644
$
27
2020
2,268
107
2021
1,880
44
2022
1,503
25
2023 and thereafter
9,602
20
Total lease payments
$
15,897
$
223
Less amount of lease payment representing interest
5,441
11
Total present value of lease payments
$
10,456
$
212
The total minimum sublease rentals under noncancelable subleases to be received through 2023 is $3.9 million. Supplemental cash flow information related to leases for the three-month period ended September 30, 2019 was as follows:
Nine Months Ended September 30, 2019
Supplemental cash flow information
Cash paid for amounts included in the measurement of lease liabilities:
Operating cash flows from operating leases
$
4,610
Operating cash flows from finance leases
8
Financing cash flows from finance leases
74</t>
  </si>
  <si>
    <t>Related Party Transactions</t>
  </si>
  <si>
    <t>Related Party Transactions [Abstract]</t>
  </si>
  <si>
    <t xml:space="preserve">NOTE R – RELATED PARTY TRANSACTIONS On February 6, 2019, the Company purchased 36,413 shares of the Company from current Officers at a price per share of $56.44, which was calculated from a 30-day average market price in connection with the vesting of equity awards. The Audit Committee of the Board of Directors approved this transaction. On July 2, 2019, the Company purchased 952 shares of the Company from a retired Officer at a price per share of $51.20, which was calculated from a 30-day average market price in connection with the vesting of equity awards. The Audit Committee of the Board of Directors approved this transaction. </t>
  </si>
  <si>
    <t>Business Combinations</t>
  </si>
  <si>
    <t>Business Combinations [Abstract]</t>
  </si>
  <si>
    <t>NOTE S – BUSINESS COMBINATIONS The Company accounts for business combinations using the acquisition method of accounting and, accordingly, the assets and liabilities of the acquired entities are recorded at their estimated fair values at the date of acquisition. On February 28, 2019, the Company acquired 100% of SubCon. Subcon is headquartered in Dornbirn, Austria with manufacturing operations in Brno, Czech Republic. The acquisition of SubCon will strengthen the Company’s position in the global substation market and will expand its operational presence in Europe. The total purchase price was $10.2 million in cash, net of $1.8 million in cash acquired. The preliminary purchase price was predominantly allocated to Goodwill of $7.0 million and Intangible assets of $4.7 million with useful lives of 15 years. SubCon’s overall purchase price includes an estimated liability of .9 million Euros for an earn-out consideration with a potential maximum payment of 4.0 million Euros that will be considered for remeasurement during each reporting period as the operating results of SubCon are evaluated on an Income before income taxes basis over a four-year period. The earnout of $.9 million Euros is recorded in Other noncurrent liabilities on the Company’s consolidated balance sheet. The values related to the acquisition are preliminary and subject to final opening balance sheet adjustments. On April 1, 2019, the Company acquired MICOS Telcom s.r.o (“MICOS Telcom”) headquartered in Prostějov, Czech Republic. The acquisition of MICOS Telcom will strengthen the Company’s position in the global telecom market and will also expand its operational presence in Europe. The total purchase price was $8.8 million in cash, net of $.5 million in cash acquired, including a hold-back liability of $1.5 million payable in two years from the date of purchase. The hold-back liability is recorded in Other noncurrent liabilities on the Company’s consolidated balance sheet. The preliminary purchase price was predominantly allocated to Goodwill of $3.4 million, Intangible assets of $3.5 million and Property, plant and equipment of $1.9 million. During the quarter ended June 30, 2019, the Intangible assets of $3.5 million were included in Goodwill. The Intangible assets included in the acquisition of MICOS have useful lives of 15 years. The values related to the acquisition are preliminary and subject to final opening balance sheet adjustments. The operating results and financial position of both SubCon and MICOS Telcom are included in the Company’s EMEA reportable segment as of their respective dates of acquisition. Pro-forma results of the Company’s consolidated operations for the three and nine-month periods ended September 30, 2019 and 2018 would not have been materially different from reported results and are therefore not presented. The purchase price was preliminarily allocated based on information available at the date of acquisition and is subject to change as the Company completes its analysis of the fair values of the assets and liabilities assumed at the acquisition date during the remeasurement period as defined under FASB Accounting Standards Codification 805, Business Combinations. The following table summarizes the preliminary fair values of the assets acquired and liabilities assumed at the acquisition date:
Assets acquired
Current assets, net of cash
$
5,976
Property, plant and equipment
2,669
Goodwill
10,403
Finite-lived intangible assets
8,144
Other long-term assets
1,883
Total assets acquired
$
29,075
Liabilities assumed
(10,181
)
Net assets acquired
$
18,894</t>
  </si>
  <si>
    <t>Revenue (Policies)</t>
  </si>
  <si>
    <t>Accounting Policies [Abstract]</t>
  </si>
  <si>
    <t>Revenue Recognition</t>
  </si>
  <si>
    <t xml:space="preserve">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t>
  </si>
  <si>
    <t>Revenue (Tables)</t>
  </si>
  <si>
    <t>Revenues by Segment and Product Type</t>
  </si>
  <si>
    <t>The Company’s revenues by segment and product type are as follows:
Three Months Ended September 30, 2019
Product Type
PLP-USA
The Americas
EMEA
Asia-Pacific
Consolidated
Energy
63
%
72
%
54
%
75
%
66
%
Communications
29
26
34
5
23
Special Industries
8
2
12
20
11
Total
100
%
100
%
100
%
100
%
100
%
Three Months Ended September 30, 2018
Product Type
PLP-USA
The Americas
EMEA
Asia-Pacific
Consolidated
Energy
60
%
51
%
63
%
68
%
61
%
Communications
33
44
25
4
26
Special Industries
7
5
12
28
13
Total
100
%
100
%
100
%
100
%
100
%
Nine Months Ended September 30, 2019
Product Type
PLP-USA
The Americas
EMEA
Asia-Pacific
Consolidated
Energy
63
%
67
%
59
%
68
%
64
%
Communications
30
29
27
7
24
Special Industries
7
4
14
25
12
Total
100
%
100
%
100
%
100
%
100
%
Nine Months Ended September 30, 2018
Product Type
PLP-USA
The Americas
EMEA
Asia-Pacific
Consolidated
Energy
59
%
70
%
73
%
72
%
66
%
Communications
35
26
13
4
22
Special Industries
6
4
14
24
12
Total
100
%
100
%
100
%
100
%
100
%</t>
  </si>
  <si>
    <t>Other Financial Statement Information (Tables)</t>
  </si>
  <si>
    <t>Inventories - Net</t>
  </si>
  <si>
    <t>Inventories – net
September 30, 2019
December 31, 2018
Raw materials
$
48,948
$
43,041
Work-in-process
10,926
8,818
Finished Goods
40,945
42,163
100,819
94,022
Excess of current cost over LIFO cost
(4,978
)
(4,474
)
Noncurrent portion of inventory
(3,614
)
(4,289
)
$
92,227
$
85,259</t>
  </si>
  <si>
    <t>Property, Plant and Equipment - Net</t>
  </si>
  <si>
    <t>Major classes of Property, plant and equipment are stated at cost and were as follows:
September 30, 2019
December 31, 2018
Land and improvements
$
18,380
$
12,552
Buildings and improvements
81,896
74,743
Machinery, equipment and aircraft
179,503
171,015
Construction in progress
6,356
3,392
286,135
261,702
Less accumulated depreciation
(168,438
)
(158,747
)
$
117,697
$
102,955</t>
  </si>
  <si>
    <t>Share Holders Equity (Tables)</t>
  </si>
  <si>
    <t>Summary of Changes in Shareholders Equity</t>
  </si>
  <si>
    <t>The following table reflects the changes in shareholders equity for the three and nine months ended September 30, 2019 and 2018:
Accumulated Other Comprehensive Income (Loss)
Common Shares
Common Shares Issued to Rabbi Trust
Deferred Compensation Liability
Paid in Capital
Retained Earnings
Treasury Shares
Cumulative Translation Adjustment
Unrecognized Pension Benefit Cost
Total Preformed Line Products Company Equity
Noncontrolling Interests
Total Equity
(In thousands, except share and per share data)
Balance at December 31, 2018
$
12,662
$
(11,008
)
$
11,008
$
34,401
$
334,170
$
(72,280
)
$
(53,710
)
$
(5,873
)
$
249,370
$
0
$
249,370
Net income
1,824
1,824
1,824
Foreign currency translation adjustment
1,353
1,353
1,353
Recognized net actuarial gain, net of tax provision of $32
93
93
93
Total comprehensive income
3,270
3,270
Share-based compensation
928
(36
)
892
892
Purchase of 40,891 common shares
(2,294
)
(2,294
)
(2,294
)
Issuance of 78,821 common shares
159
(18
)
141
141
Common shares issued to rabbi trust of 705, net
(30
)
30
0
0
Cash dividends declared – $.20 per share
(165
)
(1,011
)
(1,176
)
(1,176
)
Balance at March 31, 2019
$
12,821
$
(11,038
)
$
11,038
$
35,146
$
334,947
$
(74,574
)
$
(52,357
)
$
(5,780
)
$
250,203
$
0
$
250,203
Net income
7,904
7,904
(39
)
7,865
Foreign currency translation adjustment
1,100
1,100
1,100
Recognized net actuarial gain, net of tax provision of $31
93
93
93
Total comprehensive income
9,097
(39
)
9,058
Share-based compensation
1,028
(43
)
985
985
Purchase of 29,724 common shares
(1,456
)
(1,456
)
(1,456
)
Issuance of 525 common shares
1
26
27
27
Common shares issued to rabbi trust of 525, net
(28
)
28
0
0
Cash dividends declared – $.20 per share
(1,004
)
(1,004
)
(1,004
)
Balance at June 30, 2019
$
12,822
$
(11,066
)
$
11,066
$
36,200
$
341,804
$
(76,030
)
$
(51,257
)
$
(5,687
)
$
257,852
$
(39
)
$
257,813
Net income
7,951
7,951
93
8,044
Foreign currency translation adjustment
(5,897
)
(5,897
)
(5,897
)
Recognized net actuarial gain, net of tax provision of $32
108
108
108
Total comprehensive income
2,162
93
2,255
Share-based compensation
1,388
(43
)
1,345
1,345
Purchase of 15,150 common shares
(751
)
(751
)
(751
)
Issuance of 1,262 common shares
3
54
57
57
Common shares distributed from rabbi trust of 3,219, net
85
(85
)
0
0
Cash dividends declared – $.20 per share
(1,002
)
(1,002
)
(1,002
)
Balance at September 30, 2019
$
12,825
$
(10,981
)
$
10,981
$
37,642
$
348,710
$
(76,781
)
$
(57,154
)
$
(5,579
)
$
259,663
$
54
$
259,717
Accumulated Other Comprehensive Income (Loss)
Common Shares
Common Shares Issued to Rabbi Trust
Deferred Compensation Liability
Paid in Capital
Retained Earnings
Treasury Shares
Cumulative Translation Adjustment
Unrecognized Pension Benefit Cost
Total Equity
(In thousands, except share and per share data)
Balance at December 31, 2017
$
12,593
$
(11,834
)
$
11,834
$
29,734
$
311,765
$
(68,115
)
$
(41,425
)
$
(6,015
)
$
238,537
Net income
5,528
5,528
Foreign currency translation adjustment
3,832
3,832
Recognized net actuarial gain, net of tax provision of $30
91
91
Total comprehensive income
9,451
Share-based compensation
790
(9
)
781
Purchase of 10,907 common shares
(833
)
(833
)
Issuance of 21,458 common shares
42
52
94
Common shares issued to rabbi trust of 112, net
(15
)
15
0
Cash dividends declared - $.20 per share
(1,009
)
(1,009
)
Balance at March 31, 2018
$
12,635
$
(11,849
)
$
11,849
$
30,576
$
316,275
$
(68,948
)
$
(37,593
)
$
(5,924
)
$
247,021
Net income
6,735
6,735
Foreign currency translation adjustment
(13,367
)
(13,367
)
Recognized net actuarial gain, net of tax provision of $29
92
92
Total comprehensive income
(6,540
)
Share-based compensation
1,994
(49
)
1,945
Purchase of 13,500 common shares
(981
)
(981
)
Issuance of 1,730 common shares
4
4
Common shares distributed from rabbi trust of 19,780, net
861
(861
)
0
Cash dividends declared - $.20 per share
(913
)
(1,007
)
(1,920
)
Balance at June 30, 2018
$
12,639
$
(10,988
)
$
10,988
$
31,657
$
321,954
$
(69,929
)
$
(50,960
)
$
(5,832
)
$
239,529
Net income
9,054
9,054
Foreign currency translation adjustment
(563
)
(563
)
Recognized net actuarial gain, net of tax provision of $35
116
116
Total comprehensive income
8,607
Share-based compensation
1,421
(17
)
1,404
Purchase of 27,141 common shares
(2,313
)
(2,313
)
Issuance of 272 common shares
4
206
210
Common shares issued to rabbi trust of 272, net
(20
)
20
0
Cash dividends declared - $.20 per share
(1,032
)
(1,032
)
Balance at September 30, 2018
$
12,643
$
(11,008
)
$
11,008
$
33,284
$
329,959
$
(72,242
)
$
(51,523
)
$
(5,716
)
$
246,405</t>
  </si>
  <si>
    <t>Pension Plans (Tables)</t>
  </si>
  <si>
    <t>Components of Net Periodic Pension Cost</t>
  </si>
  <si>
    <t>Net periodic pension cost for this plan included the following components:
Three Months Ended September 30
Nine Months Ended September 30
2019
2018
2019
2018
Service cost
$
130
$
22
$
225
$
188
Interest cost
350
346
1,058
1,012
Expected return on plan assets
(483
)
(612
)
(1,459
)
(1,603
)
Recognized net actuarial loss
140
151
390
393
Net periodic pension cost (benefit)
$
137
$
(93
)
$
214
$
(10
)</t>
  </si>
  <si>
    <t>Accumulated Other Comprehensive Income ("AOCI") (Tables)</t>
  </si>
  <si>
    <t>Summary of Total Changes in AOCI by Component, Net of Tax</t>
  </si>
  <si>
    <t>The following tables set forth the total changes in AOCI by component, net of tax:
Three Months Ended September 30, 2019
Three Months Ended September 30, 2018
Defined pension plan activity
Currency Translation Adjustment
Total
Defined benefit pension plan activity
Currency Translation Adjustment
Total
Balance at July 1
$
(5,687
)
$
(51,257
)
$
(56,944
)
$
(5,832
)
$
(50,960
)
$
(56,792
)
Other comprehensive loss before reclassifications:
Loss on foreign currency translation adjustment
0
(5,897
)
(5,897
)
0
(563
)
(563
)
Amounts reclassified from AOCI:
Amortization of defined benefit pension actuarial gain (a)
108
0
108
116
0
116
Net current period other comprehensive income (loss)
108
(5,897
)
(5,789
)
116
(563
)
(447
)
Balance at September 30
$
(5,579
)
$
(57,154
)
$
(62,733
)
$
(5,716
)
$
(51,523
)
$
(57,239
)
Nine Months Ended September 30, 2019
Nine Months Ended September 30, 2018
Defined pension plan activity
Currency Translation Adjustment
Total
Defined benefit pension plan activity
Currency Translation Adjustment
Total
Balance at January 1
$
(5,873
)
$
(53,710
)
$
(59,583
)
$
(6,015
)
$
(41,425
)
$
(47,440
)
Other comprehensive loss before reclassifications:
Loss on foreign currency translation adjustment
0
(3,444
)
(3,444
)
0
(10,098
)
(10,098
)
Amounts reclassified from AOCI:
Amortization of defined benefit pension actuarial gain (a)
294
0
294
299
0
299
Net current period other comprehensive income (loss)
294
(3,444
)
(3,150
)
299
(10,098
)
(9,799
)
Balance at September 30
$
(5,579
)
$
(57,154
)
$
(62,733
)
$
(5,716
)
$
(51,523
)
$
(57,239
)
(a)
This AOCI component is included in the computation of net periodic pension costs.</t>
  </si>
  <si>
    <t>Computation of Earnings Per Share (Tables)</t>
  </si>
  <si>
    <t>Calculation of Basic and Diluted Earnings Per Share</t>
  </si>
  <si>
    <t>The calculation of basic and diluted earnings per share for the three and nine months ended September 30, 2019 and 2018 was as follows:
Three Months Ended September 30
Nine Months Ended September 30
2019
2018
2019
2018
Numerator
Net income
$
7,951
$
9,054
$
17,679
$
21,318
Denominator
Determination of shares
Weighted-average common shares outstanding
5,024
5,025
5,039
5,038
Dilutive effect - share-based awards
95
113
38
50
Diluted weighted-average common shares outstanding
5,119
5,138
5,077
5,088
Earnings per common share
Basic
$
1.58
$
1.80
$
3.51
$
4.23
Diluted
$
1.55
$
1.76
$
3.48
$
4.19</t>
  </si>
  <si>
    <t>Goodwill and Other Intangibles (Tables)</t>
  </si>
  <si>
    <t>Finite and Indefinite-Lived Intangible Assets</t>
  </si>
  <si>
    <t>The Company’s finite and indefinite-lived intangible assets consist of the following:
September 30, 2019
December 31, 2018
Gross Carrying Amount
Accumulated Amortization
Gross Carrying Amount
Accumulated Amortization
Finite-lived intangible assets
Patents
$
4,806
$
(4,806
)
$
4,806
$
(4,788
)
Land use rights
1,124
(258
)
1,134
(203
)
Trademarks
1,672
(1,294
)
1,707
(1,247
)
Technology
6,767
(1,539
)
2,994
(1,334
)
Customer relationships
15,672
(6,928
)
11,804
(6,415
)
$
30,041
$
(14,825
)
$
22,445
$
(13,987
)
Indefinite-lived intangible assets
Goodwill
$
25,278
$
15,621</t>
  </si>
  <si>
    <t>Changes in Carrying Amount of Goodwill by Segment</t>
  </si>
  <si>
    <t>The changes in the carrying amount of goodwill, by segment, for the nine months ended September 30, 2019 are as follows:
USA
The Americas
EMEA
Asia-Pacific
Total
Balance at January 1, 2019
$
3,078
$
3,997
$
1,355
$
7,191
$
15,621
Currency translation
101
(451
)
(403
)
(753
)
Additions
10,410
10,410
Balance at September 30, 2019
$
3,078
$
4,098
$
11,314
$
6,788
$
25,278</t>
  </si>
  <si>
    <t>Share-Based Compensation (Tables)</t>
  </si>
  <si>
    <t>Summary of RSUs Outstanding Under LTIP</t>
  </si>
  <si>
    <t>A summary of the RSUs outstanding under the LTIP for the nine months ended September 30, 2019 is as follows:
Restricted Share Units
Performance and Service Required (1)
Service Required
Total Restricted Share Units
Weighted-Average Grant-Date Fair Value
Nonvested as of January 1, 2019
213,624
17,298
230,922
$
76.20
Granted
65,392
8,123
73,515
56.22
Vested
(75,921
)
(1,292
)
(77,213
)
34.16
Forfeited
(6,753
)
(1,068
)
(7,821
)
68.95
Nonvested as of September 30, 2019
196,342
23,061
219,403
$
60.86
(1)
Nonvested, performance-based RSUs are reflected above at the maximum performance achievement level.</t>
  </si>
  <si>
    <t>Long Term Incentive Plan [Member]</t>
  </si>
  <si>
    <t>Stock Option Activity in Company's Plan</t>
  </si>
  <si>
    <t>Stock option activity under the Company’s LTIP for nine months ended September 30, 2019 was as follows:
Number of Shares
Weighted Average Exercise Price per Share
Weighted Average Remaining Contractual Term (Years)
Aggregate Intrinsic Value (000's)
Outstanding at January 1, 2019
30,750
$
56.81
Granted
0
$
0.00
Exercised
0
$
0.00
Forfeited
0
$
0.00
Outstanding (vested and expected to vest) at September 30, 2019
30,750
$
56.81
6.2
$
136
Exercisable at September 30, 2019
24,500
$
56.33
5.4
$
128</t>
  </si>
  <si>
    <t>Stock Options [Member]</t>
  </si>
  <si>
    <t>Activity in the Company’s 1999 Stock Option Plan for the nine months ended September 30, 2019 was as follows:
Number of Shares
Weighted Average Exercise Price per Share
Weighted Average Remaining Contractual Term (Years)
Aggregate Intrinsic Value (000's)
Outstanding at January 1, 2019
750
$
39.10
Granted
0
$
0.00
Exercised
750
$
39.10
Forfeited
0
$
0.00
Outstanding (exercisable and vested) at September 30, 2019
0
$
0.00
0.0
$
0</t>
  </si>
  <si>
    <t>Fair Value of Financial Assets and Liabilities (Tables)</t>
  </si>
  <si>
    <t>Summary of Assets and Liabilities Recorded and Measured at Fair Value</t>
  </si>
  <si>
    <t>The following table summarizes the Company’s assets and liabilities, recorded and measured at fair value, in the consolidated balance sheets as of September 30, 2019 and December 31, 2018:
Description
Balance as of September 30, 2019
Quoted Prices in Active Markets for Identical Assets or Liabilities (Level 1)
Significant Other Observable Inputs (Level 2)
Significant Unobservable Inputs (Level 3)
Liabilities:
Supplemental profit sharing plan
5,334
0
5,334
0
Total Liabilities
$
5,334
$
0
$
5,334
$
0
Description
Balance as of December 31, 2018
Quoted Prices in Active Markets for Identical Assets or Liabilities (Level 1)
Significant Other Observable Inputs (Level 2)
Significant Unobservable Inputs (Level 3)
Assets:
Marketable securities
$
1,648
$
1,648
$
0
$
0
Total Assets
$
1,648
$
1,648
$
0
$
0
Liabilities:
Supplemental profit sharing plan
4,946
0
4,946
0
Total Liabilities
$
4,946
$
0
$
4,946
$
0</t>
  </si>
  <si>
    <t>Segment Information (Tables)</t>
  </si>
  <si>
    <t>Summary of Company's Reportable Segments</t>
  </si>
  <si>
    <t>The following tables present a summary of the Company’s reportable segments for the three and nine months ended September 30, 2019 and 2018. Financial results for the PLP-USA segment include the elimination of all segments’ intercompany profit in inventory.
Three Months Ended September 30
Nine Months Ended September 30
2019
2018
2019
2018
Net sales
PLP-USA
$
47,617
$
46,189
$
135,411
$
128,296
The Americas
19,663
14,662
51,142
52,217
EMEA
21,132
18,273
59,376
54,756
Asia-Pacific
30,805
29,289
85,283
80,198
Total net sales
$
119,217
$
108,413
$
331,212
$
315,467
Intersegment sales
PLP-USA
$
3,440
$
4,862
$
7,868
$
9,296
The Americas
2,149
2,622
5,905
7,204
EMEA
335
510
898
1,350
Asia-Pacific
3,572
3,409
10,699
8,681
Total intersegment sales
$
9,496
$
11,403
$
25,370
$
26,531
Income taxes
PLP-USA
$
1,333
$
(1,968
)
$
2,585
$
(743
)
The Americas
901
213
1,948
2,581
EMEA
496
230
574
889
Asia-Pacific
483
327
1,195
663
Total income taxes
$
3,213
$
(1,198
)
$
6,302
$
3,390
Net income attributable to Preformed Line Products Company shareholders
PLP-USA
$
3,246
$
6,200
$
7,442
$
9,759
The Americas
2,565
811
5,188
6,611
EMEA
853
805
2,171
2,729
Asia-Pacific
1,287
1,238
2,878
2,219
Total net income attributable to Preformed Line Products Company shareholders
$
7,951
$
9,054
$
17,679
$
21,318
September 30, 2019
December 31, 2018
Assets
PLP-USA
$
132,197
$
118,171
The Americas
73,453
69,764
EMEA
92,667
57,263
Asia-Pacific
126,687
113,599
Total identifiable assets
$
425,004
$
358,797</t>
  </si>
  <si>
    <t>Product Warranty Reserve (Tables)</t>
  </si>
  <si>
    <t>Roll Forward of Product Warranty Reserve</t>
  </si>
  <si>
    <t>The following is a rollforward of the product warranty reserve:
Nine Months Ended September 30
2019
2018
Beginning of period balance
$
928
$
1,076
Additions charged to income
692
103
Warranty usage
(293
)
(156
)
Currency translation
(46
)
(74
)
End of period balance
$
1,281
$
949</t>
  </si>
  <si>
    <t>Leases (Tables)</t>
  </si>
  <si>
    <t>Summary of Components of Lease Expense</t>
  </si>
  <si>
    <t>The Company’s operating and finance lease costs for the three and nine months ended September 30, 2019 were as follows:
Three Months Ended September 30, 2019
Nine Months Ended September 30, 2019
Components of lease expense
Operating lease cost
$
859
$
2,338
Finance lease cost
Amortization of right-of-use assets
17
51
Interest on lease liabilities
2
8
Total lease cost
$
878
$
2,397</t>
  </si>
  <si>
    <t>Schedule of Future Maturities of Lease Liabilities</t>
  </si>
  <si>
    <t>Future maturities of the Company’s lease liabilities as of September 30, 2019 are as follows:
Operating Leases
Finance Leases
2019
$
644
$
27
2020
2,268
107
2021
1,880
44
2022
1,503
25
2023 and thereafter
9,602
20
Total lease payments
$
15,897
$
223
Less amount of lease payment representing interest
5,441
11
Total present value of lease payments
$
10,456
$
212</t>
  </si>
  <si>
    <t>Summary of Supplemental Cash Flow Information Related to Leases</t>
  </si>
  <si>
    <t>Supplemental cash flow information related to leases for the three-month period ended September 30, 2019 was as follows:
Nine Months Ended September 30, 2019
Supplemental cash flow information
Cash paid for amounts included in the measurement of lease liabilities:
Operating cash flows from operating leases
$
4,610
Operating cash flows from finance leases
8
Financing cash flows from finance leases
74</t>
  </si>
  <si>
    <t>Business Combinations (Tables)</t>
  </si>
  <si>
    <t>Summary of Preliminary Fair Values of Assets Acquired and Liabilities Assumed</t>
  </si>
  <si>
    <t>The following table summarizes the preliminary fair values of the assets acquired and liabilities assumed at the acquisition date:
Assets acquired
Current assets, net of cash
$
5,976
Property, plant and equipment
2,669
Goodwill
10,403
Finite-lived intangible assets
8,144
Other long-term assets
1,883
Total assets acquired
$
29,075
Liabilities assumed
(10,181
)
Net assets acquired
$
18,894</t>
  </si>
  <si>
    <t>Revenue - Revenues by Segment and Product Type (Detail)</t>
  </si>
  <si>
    <t>Disaggregation Of Revenue [Line Items]</t>
  </si>
  <si>
    <t>Percentage of disaggregated revenue</t>
  </si>
  <si>
    <t>100.00%</t>
  </si>
  <si>
    <t>Energy [Member]</t>
  </si>
  <si>
    <t>66.00%</t>
  </si>
  <si>
    <t>61.00%</t>
  </si>
  <si>
    <t>64.00%</t>
  </si>
  <si>
    <t>Communications [Member]</t>
  </si>
  <si>
    <t>23.00%</t>
  </si>
  <si>
    <t>26.00%</t>
  </si>
  <si>
    <t>24.00%</t>
  </si>
  <si>
    <t>22.00%</t>
  </si>
  <si>
    <t>Special Industries [Member]</t>
  </si>
  <si>
    <t>11.00%</t>
  </si>
  <si>
    <t>13.00%</t>
  </si>
  <si>
    <t>12.00%</t>
  </si>
  <si>
    <t>PLP-USA [Member]</t>
  </si>
  <si>
    <t>PLP-USA [Member] | Energy [Member]</t>
  </si>
  <si>
    <t>63.00%</t>
  </si>
  <si>
    <t>60.00%</t>
  </si>
  <si>
    <t>59.00%</t>
  </si>
  <si>
    <t>PLP-USA [Member] | Communications [Member]</t>
  </si>
  <si>
    <t>29.00%</t>
  </si>
  <si>
    <t>33.00%</t>
  </si>
  <si>
    <t>30.00%</t>
  </si>
  <si>
    <t>35.00%</t>
  </si>
  <si>
    <t>PLP-USA [Member] | Special Industries [Member]</t>
  </si>
  <si>
    <t>8.00%</t>
  </si>
  <si>
    <t>7.00%</t>
  </si>
  <si>
    <t>6.00%</t>
  </si>
  <si>
    <t>The Americas [Member]</t>
  </si>
  <si>
    <t>The Americas [Member] | Energy [Member]</t>
  </si>
  <si>
    <t>72.00%</t>
  </si>
  <si>
    <t>51.00%</t>
  </si>
  <si>
    <t>67.00%</t>
  </si>
  <si>
    <t>70.00%</t>
  </si>
  <si>
    <t>The Americas [Member] | Communications [Member]</t>
  </si>
  <si>
    <t>44.00%</t>
  </si>
  <si>
    <t>The Americas [Member] | Special Industries [Member]</t>
  </si>
  <si>
    <t>2.00%</t>
  </si>
  <si>
    <t>5.00%</t>
  </si>
  <si>
    <t>4.00%</t>
  </si>
  <si>
    <t>EMEA [Member]</t>
  </si>
  <si>
    <t>EMEA [Member] | Energy [Member]</t>
  </si>
  <si>
    <t>54.00%</t>
  </si>
  <si>
    <t>73.00%</t>
  </si>
  <si>
    <t>EMEA [Member] | Communications [Member]</t>
  </si>
  <si>
    <t>34.00%</t>
  </si>
  <si>
    <t>25.00%</t>
  </si>
  <si>
    <t>27.00%</t>
  </si>
  <si>
    <t>EMEA [Member] | Special Industries [Member]</t>
  </si>
  <si>
    <t>14.00%</t>
  </si>
  <si>
    <t>Asia-Pacific [Member]</t>
  </si>
  <si>
    <t>Asia-Pacific [Member] | Energy [Member]</t>
  </si>
  <si>
    <t>75.00%</t>
  </si>
  <si>
    <t>68.00%</t>
  </si>
  <si>
    <t>Asia-Pacific [Member] | Communications [Member]</t>
  </si>
  <si>
    <t>Asia-Pacific [Member] | Special Industries [Member]</t>
  </si>
  <si>
    <t>20.00%</t>
  </si>
  <si>
    <t>28.00%</t>
  </si>
  <si>
    <t>Other Financial Statement Information - Inventories - Net (Detail) - USD ($) $ in Thousands</t>
  </si>
  <si>
    <t>Inventory Disclosure [Abstract]</t>
  </si>
  <si>
    <t>Raw materials</t>
  </si>
  <si>
    <t>Work-in-process</t>
  </si>
  <si>
    <t>Finished Goods</t>
  </si>
  <si>
    <t>Inventory, gross</t>
  </si>
  <si>
    <t>Excess of current cost over LIFO cost</t>
  </si>
  <si>
    <t>Noncurrent portion of inventory</t>
  </si>
  <si>
    <t>Other Financial Statement Information - Additional Information (Detail) - USD ($) $ in Millions</t>
  </si>
  <si>
    <t>Jun. 01, 2018</t>
  </si>
  <si>
    <t>Nov. 02, 2016</t>
  </si>
  <si>
    <t>Cost of inventories for certain materials using LIFO method</t>
  </si>
  <si>
    <t>Expense (benefit) charge to earnings from LIFO inventory changes</t>
  </si>
  <si>
    <t>Name of plaintiff</t>
  </si>
  <si>
    <t>Altalink, L.P.</t>
  </si>
  <si>
    <t>Complaint filling date</t>
  </si>
  <si>
    <t>November 2016</t>
  </si>
  <si>
    <t>Estimated damages from defendants</t>
  </si>
  <si>
    <t>Other Financial Statement Information - Property, Plant and Equipment - Net (Detail) - USD ($) $ in Thousands</t>
  </si>
  <si>
    <t>Property, Plant and Equipment [Line Items]</t>
  </si>
  <si>
    <t>Property, plant and equipment - Gross</t>
  </si>
  <si>
    <t>Less accumulated depreciation</t>
  </si>
  <si>
    <t>Property, plant and equipment - Net</t>
  </si>
  <si>
    <t>Land and Improvements [Member]</t>
  </si>
  <si>
    <t>Buildings and Improvements [Member]</t>
  </si>
  <si>
    <t>Machinery, Equipment and Aircraft [Member]</t>
  </si>
  <si>
    <t>Construction in Progress [Member]</t>
  </si>
  <si>
    <t>Shareholders Equity - Summary of Changes in Shareholders Equity (Detail) - USD ($) $ in Thousands</t>
  </si>
  <si>
    <t>Jun. 30, 2019</t>
  </si>
  <si>
    <t>Mar. 31, 2019</t>
  </si>
  <si>
    <t>Jun. 30, 2018</t>
  </si>
  <si>
    <t>Mar. 31, 2018</t>
  </si>
  <si>
    <t>Stockholders Equity Note [Line Items]</t>
  </si>
  <si>
    <t>Beginning Balance</t>
  </si>
  <si>
    <t>Recognized net actuarial gain, net of tax provision</t>
  </si>
  <si>
    <t>Total comprehensive income</t>
  </si>
  <si>
    <t>Share-based compensation</t>
  </si>
  <si>
    <t>Purchase of common shares</t>
  </si>
  <si>
    <t>Issuance of common shares</t>
  </si>
  <si>
    <t>Common shares issued to rabbi trust</t>
  </si>
  <si>
    <t>Cash dividends declared per share</t>
  </si>
  <si>
    <t>Ending Balance</t>
  </si>
  <si>
    <t>Common Shares [Member]</t>
  </si>
  <si>
    <t>Common Shares Issued to Rabbi Trust [Member]</t>
  </si>
  <si>
    <t>Deferred Compensation Liability [Member]</t>
  </si>
  <si>
    <t>Paid In Capital [Member]</t>
  </si>
  <si>
    <t>Retained Earnings [Member]</t>
  </si>
  <si>
    <t>Treasury Stock [Member]</t>
  </si>
  <si>
    <t>Cumulative Translation Adjustment [Member]</t>
  </si>
  <si>
    <t>Unrecognized Pension Benefit Cost [Member]</t>
  </si>
  <si>
    <t>Total Preformed Line Products, Company Equity [Member]</t>
  </si>
  <si>
    <t>Noncontrolling Interests [Member]</t>
  </si>
  <si>
    <t>Shareholders Equity - Summary of Changes in Shareholders Equity (Parenthetical) (Detail) - USD ($) $ / shares in Units, $ in Thousands</t>
  </si>
  <si>
    <t>Tax provision (benefit) for recognized net actuarial loss (gain)</t>
  </si>
  <si>
    <t>Pension Plans - Components of Net Periodic Pension Cost (Detail) - USD ($) $ in Thousands</t>
  </si>
  <si>
    <t>Service cost</t>
  </si>
  <si>
    <t>Interest cost</t>
  </si>
  <si>
    <t>Expected return on plan assets</t>
  </si>
  <si>
    <t>Recognized net actuarial loss</t>
  </si>
  <si>
    <t>Net periodic pension cost (benefit)</t>
  </si>
  <si>
    <t>Pension Plans - Additional Information (Detail)</t>
  </si>
  <si>
    <t>Sep. 30, 2019USD ($)</t>
  </si>
  <si>
    <t>Contribution to pension plan</t>
  </si>
  <si>
    <t>Pension plan contributions to be made during the remainder of 2019</t>
  </si>
  <si>
    <t>Accumulated Other Comprehensive Income ("AOCI") - Summary of Total Changes in AOCI by Component, Net of Tax (Detail) - USD ($) $ in Thousands</t>
  </si>
  <si>
    <t>Accumulated Other Comprehensive Income (Loss) [Line Items]</t>
  </si>
  <si>
    <t>Other comprehensive loss before reclassifications:</t>
  </si>
  <si>
    <t>Loss on foreign currency translation adjustment</t>
  </si>
  <si>
    <t>Amounts reclassified from AOCI:</t>
  </si>
  <si>
    <t>Amortization of defined benefit pension actuarial gain</t>
  </si>
  <si>
    <t>Defined Benefit Pension Plan Activity [Member]</t>
  </si>
  <si>
    <t>Currency Translation Adjustment [Member]</t>
  </si>
  <si>
    <t>Accumulated Other Comprehensive Loss [Member]</t>
  </si>
  <si>
    <t>Computation of Earnings Per Share - Calculation of Basic and Diluted Earnings Per Share (Detail) - USD ($) $ / shares in Units, shares in Thousands, $ in Thousands</t>
  </si>
  <si>
    <t>Numerator</t>
  </si>
  <si>
    <t>Determination of shares</t>
  </si>
  <si>
    <t>Weighted-average common shares outstanding</t>
  </si>
  <si>
    <t>Dilutive effect - share-based awards</t>
  </si>
  <si>
    <t>Diluted weighted-average common shares outstanding</t>
  </si>
  <si>
    <t>Earnings per common share</t>
  </si>
  <si>
    <t>Computation of Earnings Per Share - Additional Information (Detail) - shares</t>
  </si>
  <si>
    <t>Antidilutive Securities Excluded from Computation of Earnings Per Share [Line Items]</t>
  </si>
  <si>
    <t>Antidilutive shares excluded from calculation of earnings per share</t>
  </si>
  <si>
    <t>Goodwill and Other Intangibles - Finite and Indefinite-Lived Intangible Assets (Detail) - USD ($) $ in Thousands</t>
  </si>
  <si>
    <t>Finite-lived intangible assets</t>
  </si>
  <si>
    <t>Gross Carrying Amount</t>
  </si>
  <si>
    <t>Accumulated Amortization</t>
  </si>
  <si>
    <t>Indefinite-lived intangible assets Goodwill</t>
  </si>
  <si>
    <t>Patents [Member]</t>
  </si>
  <si>
    <t>Land Use Rights [Member]</t>
  </si>
  <si>
    <t>Trademarks [Member]</t>
  </si>
  <si>
    <t>Technology [Member]</t>
  </si>
  <si>
    <t>Customer Relationships [Member]</t>
  </si>
  <si>
    <t>Goodwill and Other Intangibles - Additional Information (Detail) - USD ($) $ in Thousands</t>
  </si>
  <si>
    <t>Finite Lived Intangible Assets [Line Items]</t>
  </si>
  <si>
    <t>Amortization of Intangible Assets</t>
  </si>
  <si>
    <t>2020</t>
  </si>
  <si>
    <t>2021</t>
  </si>
  <si>
    <t>2022</t>
  </si>
  <si>
    <t>2023</t>
  </si>
  <si>
    <t>Remaining amortization period</t>
  </si>
  <si>
    <t>14 years 9 months 18 days</t>
  </si>
  <si>
    <t>Net finite-lived intangible assets</t>
  </si>
  <si>
    <t>Indefinite-lived intangible assets represents goodwill</t>
  </si>
  <si>
    <t>SubCon and MICOS Telcom [Member]</t>
  </si>
  <si>
    <t>6 years 3 months 18 days</t>
  </si>
  <si>
    <t>56 years</t>
  </si>
  <si>
    <t>7 years 9 months 18 days</t>
  </si>
  <si>
    <t>13 years 8 months 12 days</t>
  </si>
  <si>
    <t>Technology [Member] | SubCon and MICOS Telcom [Member]</t>
  </si>
  <si>
    <t>12 years 3 months 18 days</t>
  </si>
  <si>
    <t>Customer Relationships [Member] | SubCon and MICOS Telcom [Member]</t>
  </si>
  <si>
    <t>Goodwill and Other Intangibles - Changes in Carrying Amount of Goodwill by Segment (Detail) $ in Thousands</t>
  </si>
  <si>
    <t>Goodwill [Line Items]</t>
  </si>
  <si>
    <t>Currency translation</t>
  </si>
  <si>
    <t>Additions</t>
  </si>
  <si>
    <t>USA [Member]</t>
  </si>
  <si>
    <t>Share-Based Compensation - Activity in Company's Plan (Detail) - 1999 Stock Option Plan [Member] - USD ($) $ / shares in Units, $ in Thousands</t>
  </si>
  <si>
    <t>Share-based Compensation Arrangement by Share-based Payment Award [Line Items]</t>
  </si>
  <si>
    <t>Outstanding at January 1, 2019, Number of Shares</t>
  </si>
  <si>
    <t>Granted, Number of Shares</t>
  </si>
  <si>
    <t>Exercised, Number of Shares</t>
  </si>
  <si>
    <t>Forfeited, Number of Shares</t>
  </si>
  <si>
    <t>Outstanding (exercisable and vested) at September 30, 2019, Number of Shares</t>
  </si>
  <si>
    <t>Outstanding at January 1, 2019, Weighted Average Exercise Price per Share</t>
  </si>
  <si>
    <t>Granted, Weighted Average Exercise Price per Share</t>
  </si>
  <si>
    <t>Exercised, Weighted Average Exercise Price per Share</t>
  </si>
  <si>
    <t>Forfeited, Weighted Average Exercise Price per Share</t>
  </si>
  <si>
    <t>Outstanding (exercisable and vested) at September 30, 2019, Weighted Average Exercise Price per Share</t>
  </si>
  <si>
    <t>Outstanding (exercisable and vested), Weighted Average Remaining Contractual Term</t>
  </si>
  <si>
    <t>0 years</t>
  </si>
  <si>
    <t>Outstanding (exercisable and vested) Aggregate Intrinsic Value</t>
  </si>
  <si>
    <t>Share-Based Compensation - Additional Information (Detail)</t>
  </si>
  <si>
    <t>Sep. 30, 2019USD ($)shares</t>
  </si>
  <si>
    <t>Sep. 30, 2018USD ($)</t>
  </si>
  <si>
    <t>Sep. 30, 2019USD ($)Deferralshares</t>
  </si>
  <si>
    <t>Sep. 30, 2018USD ($)shares</t>
  </si>
  <si>
    <t>Dec. 31, 2018shares</t>
  </si>
  <si>
    <t>May 10, 2016shares</t>
  </si>
  <si>
    <t>Deferred shares and held by the rabbi trust</t>
  </si>
  <si>
    <t>Restricted Stock Units (RSUs) [Member]</t>
  </si>
  <si>
    <t>Common shares reserved for awards</t>
  </si>
  <si>
    <t>Long Term Incentive Stock Option [Member]</t>
  </si>
  <si>
    <t>Time-Based RSUs [Member]</t>
  </si>
  <si>
    <t>Compensation expenses | $</t>
  </si>
  <si>
    <t>Compensation cost expected to be recognized over period | $</t>
  </si>
  <si>
    <t>Weighted-average period</t>
  </si>
  <si>
    <t>1 year 9 months 18 days</t>
  </si>
  <si>
    <t>Performance-Based RSUs [Member]</t>
  </si>
  <si>
    <t>1 year 8 months 12 days</t>
  </si>
  <si>
    <t>Performance-based compensation expense (income) | $</t>
  </si>
  <si>
    <t>Remaining compensation expense | $</t>
  </si>
  <si>
    <t>1999 Stock Option Plan [Member]</t>
  </si>
  <si>
    <t>1999 Stock Option Plan [Member] | Stock Options [Member]</t>
  </si>
  <si>
    <t>2016 Incentive Plan [Member]</t>
  </si>
  <si>
    <t>Incentive plan expiry date</t>
  </si>
  <si>
    <t>May 10,
		2026</t>
  </si>
  <si>
    <t>2016 Incentive Plan [Member] | Stock Options [Member]</t>
  </si>
  <si>
    <t>2016 Incentive Plan [Member] | Restricted Stock Units (RSUs) [Member]</t>
  </si>
  <si>
    <t>Long Term Incentive Plan and 2016 Incentive Plan [Member] | Minimum [Member]</t>
  </si>
  <si>
    <t>Option issued under plan vest and expire</t>
  </si>
  <si>
    <t>5 years</t>
  </si>
  <si>
    <t>Long Term Incentive Plan and 2016 Incentive Plan [Member] | Maximum [Member]</t>
  </si>
  <si>
    <t>10 years</t>
  </si>
  <si>
    <t>Long Term Incentive Plan and 2016 Incentive Plan [Member] | After One Year [Member]</t>
  </si>
  <si>
    <t>Stock option awards vesting percentage</t>
  </si>
  <si>
    <t>50.00%</t>
  </si>
  <si>
    <t>Long Term Incentive Plan and 2016 Incentive Plan [Member] | After Two Years [Member]</t>
  </si>
  <si>
    <t>Long Term Incentive Plan and 2016 Incentive Plan [Member] | After Three Years [Member]</t>
  </si>
  <si>
    <t>Long Term Incentive Plan Stock Option [Member]</t>
  </si>
  <si>
    <t>1 year 10 months 24 days</t>
  </si>
  <si>
    <t>Long Term Incentive Plan Stock Option [Member] | Maximum [Member]</t>
  </si>
  <si>
    <t>Expected compensation cost related to unvested awards not yet recognized | $</t>
  </si>
  <si>
    <t>Deferred Compensation Plan [Member]</t>
  </si>
  <si>
    <t>Number of deferrals | Deferral</t>
  </si>
  <si>
    <t>Share-Based Compensation - Summary of RSUs Outstanding Under LTIP (Detail)</t>
  </si>
  <si>
    <t>Sep. 30, 2019$ / sharesshares</t>
  </si>
  <si>
    <t>Nonvested as of January 1, 2019</t>
  </si>
  <si>
    <t>Granted</t>
  </si>
  <si>
    <t>Vested</t>
  </si>
  <si>
    <t>Forfeited</t>
  </si>
  <si>
    <t>Nonvested as of September 30, 2019</t>
  </si>
  <si>
    <t>Nonvested as of January 1, 2019, Weighted-Average Grant-Date Fair Value | $ / shares</t>
  </si>
  <si>
    <t>Weighted-Average Grant-Date Fair Value, Granted | $ / shares</t>
  </si>
  <si>
    <t>Weighted-Average Grant-Date Fair Value, Vested | $ / shares</t>
  </si>
  <si>
    <t>Weighted-Average Grant-Date Fair Value, Forfeited | $ / shares</t>
  </si>
  <si>
    <t>Nonvested as of September 30, 2019, Weighted-Average Grant-Date Fair Value | $ / shares</t>
  </si>
  <si>
    <t>Performance and Service Required [Member]</t>
  </si>
  <si>
    <t>Service Required [Member]</t>
  </si>
  <si>
    <t>Share-Based Compensation - Stock Option Activity under Company's Plan - Long Term Incentive Plan (Detail) - Long Term Incentive Plan Stock Option [Member] - USD ($) $ / shares in Units, $ in Thousands</t>
  </si>
  <si>
    <t>Outstanding (vested and expected to vest) at September 30, 2019, Number of Shares</t>
  </si>
  <si>
    <t>Exercisable at September 30, 2019, Number of Shares</t>
  </si>
  <si>
    <t>Outstanding (vested and expected to vest) at September 30, 2019, Weighted Average Exercise Price per Share</t>
  </si>
  <si>
    <t>Exercisable at September 30, 2019, Weighted Average Exercise Price per Share</t>
  </si>
  <si>
    <t>Outstanding (vested and expected to vest) at September 30, 2019, Weighted Average Remaining Contractual Term</t>
  </si>
  <si>
    <t>6 years 2 months 12 days</t>
  </si>
  <si>
    <t>Exercisable at September 30, 2019, Weighted Average Remaining Contractual Term</t>
  </si>
  <si>
    <t>5 years 4 months 24 days</t>
  </si>
  <si>
    <t>Outstanding (vested and expected to vest) at September 30, 2019, Aggregate Intrinsic Value</t>
  </si>
  <si>
    <t>Exercisable at September 30, 2019, Aggregate Intrinsic Value</t>
  </si>
  <si>
    <t>Fair Value of Financial Assets and Liabilities - Summary of Assets and Liabilities Recorded and Measured at Fair Value (Detail) - USD ($) $ in Thousands</t>
  </si>
  <si>
    <t>Fair Value Assets And Liabilities Measured On Recurring And Nonrecurring Basis [Line Items]</t>
  </si>
  <si>
    <t>Marketable securities</t>
  </si>
  <si>
    <t>Total Assets</t>
  </si>
  <si>
    <t>Supplemental profit sharing plan</t>
  </si>
  <si>
    <t>Total Liabilities</t>
  </si>
  <si>
    <t>Quoted Prices in Active Markets for Identical Assets or Liabilities (Level 1) [Member]</t>
  </si>
  <si>
    <t>Significant Other Observable Inputs (Level 2) [Member]</t>
  </si>
  <si>
    <t>Significant Unobservable Inputs (Level 3) [Member]</t>
  </si>
  <si>
    <t>Fair Value of Financial Assets and Liabilities - Additional Information (Detail) - USD ($)</t>
  </si>
  <si>
    <t>Other Income [Member]</t>
  </si>
  <si>
    <t>Gain loss on change in fair value of securities</t>
  </si>
  <si>
    <t>Other Income [Member] | Maximum [Member]</t>
  </si>
  <si>
    <t>Other Assets [Member] | Corporate Owned Life Insurance Policy [Member]</t>
  </si>
  <si>
    <t>Cash surrender value</t>
  </si>
  <si>
    <t>Profit Sharing Plan [Member]</t>
  </si>
  <si>
    <t>Recently Adopted Accounting Pronouncements - Additional Information (Detail) - USD ($) $ in Thousands</t>
  </si>
  <si>
    <t>Jan. 01, 2019</t>
  </si>
  <si>
    <t>New Accounting Pronouncements Or Change In Accounting Principle [Line Items]</t>
  </si>
  <si>
    <t>Right-of-use assets</t>
  </si>
  <si>
    <t>Current and long-term lease obligations</t>
  </si>
  <si>
    <t>ASU 842 [Member]</t>
  </si>
  <si>
    <t>Segment Information - Summary of Company's Reportable Segments (Detail) - USD ($) $ in Thousands</t>
  </si>
  <si>
    <t>Income taxes</t>
  </si>
  <si>
    <t>Net income attributable to Preformed Line Products Company shareholders</t>
  </si>
  <si>
    <t>Assets</t>
  </si>
  <si>
    <t>Identifiable assets</t>
  </si>
  <si>
    <t>Intersegment Eliminations [Member]</t>
  </si>
  <si>
    <t>Intersegment Eliminations [Member] | PLP-USA [Member]</t>
  </si>
  <si>
    <t>Intersegment Eliminations [Member] | The Americas [Member]</t>
  </si>
  <si>
    <t>Intersegment Eliminations [Member] | EMEA [Member]</t>
  </si>
  <si>
    <t>Intersegment Eliminations [Member] | Asia-Pacific [Member]</t>
  </si>
  <si>
    <t>Income Taxes - Additional Information (Detail) - USD ($) $ in Millions</t>
  </si>
  <si>
    <t>Effective income tax rate</t>
  </si>
  <si>
    <t>(15.00%)</t>
  </si>
  <si>
    <t>U.S. federal statutory tax rate</t>
  </si>
  <si>
    <t>21.00%</t>
  </si>
  <si>
    <t>Unrecognized tax benefits</t>
  </si>
  <si>
    <t>Product Warranty Reserve - Roll Forward of Product Warranty Reserve (Detail) - Warranty Reserves [Member] - USD ($) $ in Thousands</t>
  </si>
  <si>
    <t>Valuation and Qualifying Accounts Disclosure [Line Items]</t>
  </si>
  <si>
    <t>Beginning of period balance</t>
  </si>
  <si>
    <t>Additions charged to income</t>
  </si>
  <si>
    <t>Warranty usage</t>
  </si>
  <si>
    <t>End of period balance</t>
  </si>
  <si>
    <t>Debt Arrangements - Additional Information (Detail) € in Millions</t>
  </si>
  <si>
    <t>Aug. 14, 2019USD ($)</t>
  </si>
  <si>
    <t>Apr. 25, 2019USD ($)</t>
  </si>
  <si>
    <t>Mar. 13, 2018USD ($)</t>
  </si>
  <si>
    <t>Aug. 22, 2016</t>
  </si>
  <si>
    <t>Sep. 30, 2019EUR (€)</t>
  </si>
  <si>
    <t>Dec. 31, 2018USD ($)</t>
  </si>
  <si>
    <t>Debt Instrument [Line Items]</t>
  </si>
  <si>
    <t>Increased borrowing capacity</t>
  </si>
  <si>
    <t>Extended debt instrument date</t>
  </si>
  <si>
    <t>Jun. 30,
		2021</t>
  </si>
  <si>
    <t>Jun. 30,
		2019</t>
  </si>
  <si>
    <t>Debt to earnings before Interest, Taxes and Depreciation ratio</t>
  </si>
  <si>
    <t>225.00%</t>
  </si>
  <si>
    <t>Line of credit utilized borrowing capacity</t>
  </si>
  <si>
    <t>Line of credit remaining borrowing capacity</t>
  </si>
  <si>
    <t>U.S. [Member]</t>
  </si>
  <si>
    <t>Interest rate for Line of credit</t>
  </si>
  <si>
    <t>3.141%</t>
  </si>
  <si>
    <t>Restricted cash used to secure bank debt</t>
  </si>
  <si>
    <t>LIBOR [Member]</t>
  </si>
  <si>
    <t>Interest rate of LIBOR plus</t>
  </si>
  <si>
    <t>1.125%</t>
  </si>
  <si>
    <t>LIBOR [Member] | Maximum [Member]</t>
  </si>
  <si>
    <t>1.50%</t>
  </si>
  <si>
    <t>Polish Subsidiary [Member]</t>
  </si>
  <si>
    <t>Borrowings</t>
  </si>
  <si>
    <t>2.765%</t>
  </si>
  <si>
    <t>Polish Subsidiary [Member] | Warsaw Interbank Offer Rate [Member]</t>
  </si>
  <si>
    <t>Expiration date</t>
  </si>
  <si>
    <t>Australian subsidiary [Member]</t>
  </si>
  <si>
    <t>2.155%</t>
  </si>
  <si>
    <t>Austrian Subsidiary [Member]</t>
  </si>
  <si>
    <t>May 31,
		2020</t>
  </si>
  <si>
    <t>Austrian Subsidiary [Member] | Line Credit [Member]</t>
  </si>
  <si>
    <t>Interest rate</t>
  </si>
  <si>
    <t>1.40%</t>
  </si>
  <si>
    <t>Indonesian Subsidiary [Member]</t>
  </si>
  <si>
    <t>Apr. 30,
		2024</t>
  </si>
  <si>
    <t>3.501%</t>
  </si>
  <si>
    <t>Outstanding letters of credit, current</t>
  </si>
  <si>
    <t>New Zealand Subsidiary {Member}</t>
  </si>
  <si>
    <t>Aug. 26,
		2021</t>
  </si>
  <si>
    <t>3.90%</t>
  </si>
  <si>
    <t>Leases - Additional Information (Detail) $ in Millions</t>
  </si>
  <si>
    <t>Leases [Line Items]</t>
  </si>
  <si>
    <t>Leases, term of description</t>
  </si>
  <si>
    <t>the leases in effect were related to land, buildings, vehicles, office equipment and other production equipment under operating leases with lease terms of up to 99 years.</t>
  </si>
  <si>
    <t>Finance lease, weighted average remaining lease term</t>
  </si>
  <si>
    <t>2 years 8 months 12 days</t>
  </si>
  <si>
    <t>Operating lease, weighted average remaining lease term</t>
  </si>
  <si>
    <t>17 years 2 months 12 days</t>
  </si>
  <si>
    <t>Operating lease, weighted average discount rate, percent</t>
  </si>
  <si>
    <t>4.53%</t>
  </si>
  <si>
    <t>Finance lease, weighted average discount rate, percent</t>
  </si>
  <si>
    <t>5.14%</t>
  </si>
  <si>
    <t>Total minimum sublease rentals under noncancelable subleases</t>
  </si>
  <si>
    <t>Maximum [Member]</t>
  </si>
  <si>
    <t>Leases, term of contract</t>
  </si>
  <si>
    <t>99 years</t>
  </si>
  <si>
    <t>Leases - Summary of Components of Lease Expense (Detail) - USD ($) $ in Thousands</t>
  </si>
  <si>
    <t>Components of lease expense</t>
  </si>
  <si>
    <t>Operating lease cost</t>
  </si>
  <si>
    <t>Finance lease cost</t>
  </si>
  <si>
    <t>Amortization of right-of-use assets</t>
  </si>
  <si>
    <t>Interest on lease liabilities</t>
  </si>
  <si>
    <t>Total lease cost</t>
  </si>
  <si>
    <t>Leases - Schedule of Future Maturities of Lease Liabilities (Detail) $ in Thousands</t>
  </si>
  <si>
    <t>Operating Leases</t>
  </si>
  <si>
    <t>2023 and thereafter</t>
  </si>
  <si>
    <t>Total lease payments</t>
  </si>
  <si>
    <t>Less amount of lease payment representing interest</t>
  </si>
  <si>
    <t>Total present value of lease payments</t>
  </si>
  <si>
    <t>Finance Leases</t>
  </si>
  <si>
    <t>Leases - Summary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elated Party Transactions - Additional Information (Detail) - $ / shares</t>
  </si>
  <si>
    <t>Jul. 02, 2019</t>
  </si>
  <si>
    <t>Feb. 06, 2019</t>
  </si>
  <si>
    <t>Officer [Member]</t>
  </si>
  <si>
    <t>Related Party Transaction [Line Items]</t>
  </si>
  <si>
    <t>Purchase of shares</t>
  </si>
  <si>
    <t>Shares price per share</t>
  </si>
  <si>
    <t>Number of trading days to be considered for average price of stock repurchased</t>
  </si>
  <si>
    <t>30 days</t>
  </si>
  <si>
    <t>Retired Officer [Member]</t>
  </si>
  <si>
    <t>Business Combinations - Additional Information (Detail) $ in Thousands, € in Millions</t>
  </si>
  <si>
    <t>Apr. 01, 2019USD ($)</t>
  </si>
  <si>
    <t>Feb. 28, 2019USD ($)</t>
  </si>
  <si>
    <t>Feb. 28, 2019EUR (€)</t>
  </si>
  <si>
    <t>Jun. 30, 2019USD ($)</t>
  </si>
  <si>
    <t>Business Acquisition [Line Items]</t>
  </si>
  <si>
    <t>Payments of business, net of cash acquired</t>
  </si>
  <si>
    <t>SubCon [Member]</t>
  </si>
  <si>
    <t>Business acquisition, percentage of voting interests acquired</t>
  </si>
  <si>
    <t>Total purchase price</t>
  </si>
  <si>
    <t>Useful lives</t>
  </si>
  <si>
    <t>15 years</t>
  </si>
  <si>
    <t>Purchase price estimated liability | €</t>
  </si>
  <si>
    <t>Potential maximum payment | €</t>
  </si>
  <si>
    <t>Remeasurement period</t>
  </si>
  <si>
    <t>4 years</t>
  </si>
  <si>
    <t>SubCon [Member] | Other Noncurrent Liabilities [Member]</t>
  </si>
  <si>
    <t>Business combination earnout liability</t>
  </si>
  <si>
    <t>MICOS Telecom [Member]</t>
  </si>
  <si>
    <t>Business combination intangible assets included in goodwill</t>
  </si>
  <si>
    <t>Preliminary purchase price of plant and equipment</t>
  </si>
  <si>
    <t>MICOS Telecom [Member] | Other Noncurrent Liabilities [Member]</t>
  </si>
  <si>
    <t>Business combination hold-back liability</t>
  </si>
  <si>
    <t>Business combination hold-back liability payable term</t>
  </si>
  <si>
    <t>2 years</t>
  </si>
  <si>
    <t>Business Combinations - Summary of Preliminary Fair Values of Assets Acquired and Liabilities Assumed (Detail) - USD ($) $ in Thousands</t>
  </si>
  <si>
    <t>Assets acquired</t>
  </si>
  <si>
    <t>Current assets, net of cash</t>
  </si>
  <si>
    <t>Property, plant and equipment</t>
  </si>
  <si>
    <t>Other long-term assets</t>
  </si>
  <si>
    <t>Total assets acquired</t>
  </si>
  <si>
    <t>Liabilities assumed</t>
  </si>
  <si>
    <t>Net assets acqui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008398</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8</v>
      </c>
    </row>
    <row r="29" spans="1:3">
      <c r="A29" s="4" t="s">
        <v>50</v>
      </c>
      <c r="B29" s="4" t="s">
        <v>51</v>
      </c>
    </row>
    <row r="30" spans="1:3">
      <c r="A30" s="4" t="s">
        <v>52</v>
      </c>
      <c r="B30" s="4" t="s">
        <v>53</v>
      </c>
    </row>
    <row r="31" spans="1:3">
      <c r="A31" s="4" t="s">
        <v>54</v>
      </c>
      <c r="B31" s="4" t="s">
        <v>40</v>
      </c>
    </row>
    <row r="32" spans="1:3">
      <c r="A32" s="4" t="s">
        <v>55</v>
      </c>
      <c r="B3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99</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1158</v>
      </c>
      <c r="C3" s="6" t="n">
        <v>43609</v>
      </c>
    </row>
    <row r="4" spans="1:3">
      <c r="A4" s="4" t="s">
        <v>60</v>
      </c>
      <c r="B4" s="5" t="n">
        <v>85842</v>
      </c>
      <c r="C4" s="5" t="n">
        <v>73139</v>
      </c>
    </row>
    <row r="5" spans="1:3">
      <c r="A5" s="4" t="s">
        <v>61</v>
      </c>
      <c r="B5" s="5" t="n">
        <v>92227</v>
      </c>
      <c r="C5" s="5" t="n">
        <v>85259</v>
      </c>
    </row>
    <row r="6" spans="1:3">
      <c r="A6" s="4" t="s">
        <v>62</v>
      </c>
      <c r="B6" s="5" t="n">
        <v>6821</v>
      </c>
      <c r="C6" s="5" t="n">
        <v>6205</v>
      </c>
    </row>
    <row r="7" spans="1:3">
      <c r="A7" s="4" t="s">
        <v>63</v>
      </c>
      <c r="B7" s="5" t="n">
        <v>2068</v>
      </c>
      <c r="C7" s="5" t="n">
        <v>3169</v>
      </c>
    </row>
    <row r="8" spans="1:3">
      <c r="A8" s="4" t="s">
        <v>64</v>
      </c>
      <c r="B8" s="5" t="n">
        <v>4798</v>
      </c>
      <c r="C8" s="5" t="n">
        <v>2882</v>
      </c>
    </row>
    <row r="9" spans="1:3">
      <c r="A9" s="4" t="s">
        <v>65</v>
      </c>
      <c r="B9" s="5" t="n">
        <v>232914</v>
      </c>
      <c r="C9" s="5" t="n">
        <v>214263</v>
      </c>
    </row>
    <row r="10" spans="1:3">
      <c r="A10" s="4" t="s">
        <v>66</v>
      </c>
      <c r="B10" s="5" t="n">
        <v>117697</v>
      </c>
      <c r="C10" s="5" t="n">
        <v>102955</v>
      </c>
    </row>
    <row r="11" spans="1:3">
      <c r="A11" s="4" t="s">
        <v>67</v>
      </c>
      <c r="B11" s="5" t="n">
        <v>12512</v>
      </c>
      <c r="C11" s="5" t="n">
        <v>0</v>
      </c>
    </row>
    <row r="12" spans="1:3">
      <c r="A12" s="4" t="s">
        <v>68</v>
      </c>
      <c r="B12" s="5" t="n">
        <v>15216</v>
      </c>
      <c r="C12" s="5" t="n">
        <v>8458</v>
      </c>
    </row>
    <row r="13" spans="1:3">
      <c r="A13" s="4" t="s">
        <v>69</v>
      </c>
      <c r="B13" s="5" t="n">
        <v>25278</v>
      </c>
      <c r="C13" s="5" t="n">
        <v>15621</v>
      </c>
    </row>
    <row r="14" spans="1:3">
      <c r="A14" s="4" t="s">
        <v>70</v>
      </c>
      <c r="B14" s="5" t="n">
        <v>8220</v>
      </c>
      <c r="C14" s="5" t="n">
        <v>6900</v>
      </c>
    </row>
    <row r="15" spans="1:3">
      <c r="A15" s="4" t="s">
        <v>71</v>
      </c>
      <c r="B15" s="5" t="n">
        <v>13167</v>
      </c>
      <c r="C15" s="5" t="n">
        <v>10600</v>
      </c>
    </row>
    <row r="16" spans="1:3">
      <c r="A16" s="4" t="s">
        <v>72</v>
      </c>
      <c r="B16" s="5" t="n">
        <v>425004</v>
      </c>
      <c r="C16" s="5" t="n">
        <v>358797</v>
      </c>
    </row>
    <row r="17" spans="1:3">
      <c r="A17" s="3" t="s">
        <v>73</v>
      </c>
    </row>
    <row r="18" spans="1:3">
      <c r="A18" s="4" t="s">
        <v>74</v>
      </c>
      <c r="B18" s="5" t="n">
        <v>28607</v>
      </c>
      <c r="C18" s="5" t="n">
        <v>26414</v>
      </c>
    </row>
    <row r="19" spans="1:3">
      <c r="A19" s="4" t="s">
        <v>75</v>
      </c>
      <c r="B19" s="5" t="n">
        <v>7398</v>
      </c>
      <c r="C19" s="5" t="n">
        <v>9042</v>
      </c>
    </row>
    <row r="20" spans="1:3">
      <c r="A20" s="4" t="s">
        <v>76</v>
      </c>
      <c r="B20" s="5" t="n">
        <v>2090</v>
      </c>
      <c r="C20" s="5" t="n">
        <v>0</v>
      </c>
    </row>
    <row r="21" spans="1:3">
      <c r="A21" s="4" t="s">
        <v>77</v>
      </c>
      <c r="B21" s="5" t="n">
        <v>2719</v>
      </c>
      <c r="C21" s="5" t="n">
        <v>1448</v>
      </c>
    </row>
    <row r="22" spans="1:3">
      <c r="A22" s="4" t="s">
        <v>78</v>
      </c>
      <c r="B22" s="5" t="n">
        <v>14957</v>
      </c>
      <c r="C22" s="5" t="n">
        <v>11153</v>
      </c>
    </row>
    <row r="23" spans="1:3">
      <c r="A23" s="4" t="s">
        <v>79</v>
      </c>
      <c r="B23" s="5" t="n">
        <v>17806</v>
      </c>
      <c r="C23" s="5" t="n">
        <v>12582</v>
      </c>
    </row>
    <row r="24" spans="1:3">
      <c r="A24" s="4" t="s">
        <v>80</v>
      </c>
      <c r="B24" s="5" t="n">
        <v>5959</v>
      </c>
      <c r="C24" s="5" t="n">
        <v>6982</v>
      </c>
    </row>
    <row r="25" spans="1:3">
      <c r="A25" s="4" t="s">
        <v>81</v>
      </c>
      <c r="B25" s="5" t="n">
        <v>1132</v>
      </c>
      <c r="C25" s="5" t="n">
        <v>1051</v>
      </c>
    </row>
    <row r="26" spans="1:3">
      <c r="A26" s="4" t="s">
        <v>82</v>
      </c>
      <c r="B26" s="5" t="n">
        <v>2814</v>
      </c>
      <c r="C26" s="5" t="n">
        <v>815</v>
      </c>
    </row>
    <row r="27" spans="1:3">
      <c r="A27" s="4" t="s">
        <v>83</v>
      </c>
      <c r="B27" s="5" t="n">
        <v>83482</v>
      </c>
      <c r="C27" s="5" t="n">
        <v>69487</v>
      </c>
    </row>
    <row r="28" spans="1:3">
      <c r="A28" s="4" t="s">
        <v>84</v>
      </c>
      <c r="B28" s="5" t="n">
        <v>52888</v>
      </c>
      <c r="C28" s="5" t="n">
        <v>24960</v>
      </c>
    </row>
    <row r="29" spans="1:3">
      <c r="A29" s="4" t="s">
        <v>85</v>
      </c>
      <c r="B29" s="5" t="n">
        <v>5082</v>
      </c>
      <c r="C29" s="5" t="n">
        <v>5259</v>
      </c>
    </row>
    <row r="30" spans="1:3">
      <c r="A30" s="4" t="s">
        <v>86</v>
      </c>
      <c r="B30" s="5" t="n">
        <v>8366</v>
      </c>
      <c r="C30" s="5" t="n">
        <v>0</v>
      </c>
    </row>
    <row r="31" spans="1:3">
      <c r="A31" s="4" t="s">
        <v>70</v>
      </c>
      <c r="B31" s="5" t="n">
        <v>3619</v>
      </c>
      <c r="C31" s="5" t="n">
        <v>1711</v>
      </c>
    </row>
    <row r="32" spans="1:3">
      <c r="A32" s="4" t="s">
        <v>87</v>
      </c>
      <c r="B32" s="5" t="n">
        <v>11850</v>
      </c>
      <c r="C32" s="5" t="n">
        <v>8010</v>
      </c>
    </row>
    <row r="33" spans="1:3">
      <c r="A33" s="3" t="s">
        <v>88</v>
      </c>
    </row>
    <row r="34" spans="1:3">
      <c r="A34" s="4" t="s">
        <v>89</v>
      </c>
      <c r="B34" s="5" t="n">
        <v>12825</v>
      </c>
      <c r="C34" s="5" t="n">
        <v>12662</v>
      </c>
    </row>
    <row r="35" spans="1:3">
      <c r="A35" s="4" t="s">
        <v>90</v>
      </c>
      <c r="B35" s="5" t="n">
        <v>-10981</v>
      </c>
      <c r="C35" s="5" t="n">
        <v>-11008</v>
      </c>
    </row>
    <row r="36" spans="1:3">
      <c r="A36" s="4" t="s">
        <v>91</v>
      </c>
      <c r="B36" s="5" t="n">
        <v>10981</v>
      </c>
      <c r="C36" s="5" t="n">
        <v>11008</v>
      </c>
    </row>
    <row r="37" spans="1:3">
      <c r="A37" s="4" t="s">
        <v>92</v>
      </c>
      <c r="B37" s="5" t="n">
        <v>37642</v>
      </c>
      <c r="C37" s="5" t="n">
        <v>34401</v>
      </c>
    </row>
    <row r="38" spans="1:3">
      <c r="A38" s="4" t="s">
        <v>93</v>
      </c>
      <c r="B38" s="5" t="n">
        <v>348710</v>
      </c>
      <c r="C38" s="5" t="n">
        <v>334170</v>
      </c>
    </row>
    <row r="39" spans="1:3">
      <c r="A39" s="4" t="s">
        <v>94</v>
      </c>
      <c r="B39" s="5" t="n">
        <v>-76781</v>
      </c>
      <c r="C39" s="5" t="n">
        <v>-72280</v>
      </c>
    </row>
    <row r="40" spans="1:3">
      <c r="A40" s="4" t="s">
        <v>95</v>
      </c>
      <c r="B40" s="5" t="n">
        <v>-62733</v>
      </c>
      <c r="C40" s="5" t="n">
        <v>-59583</v>
      </c>
    </row>
    <row r="41" spans="1:3">
      <c r="A41" s="4" t="s">
        <v>96</v>
      </c>
      <c r="B41" s="5" t="n">
        <v>259663</v>
      </c>
      <c r="C41" s="5" t="n">
        <v>249370</v>
      </c>
    </row>
    <row r="42" spans="1:3">
      <c r="A42" s="4" t="s">
        <v>97</v>
      </c>
      <c r="B42" s="5" t="n">
        <v>54</v>
      </c>
      <c r="C42" s="5" t="n">
        <v>0</v>
      </c>
    </row>
    <row r="43" spans="1:3">
      <c r="A43" s="4" t="s">
        <v>98</v>
      </c>
      <c r="B43" s="5" t="n">
        <v>259717</v>
      </c>
      <c r="C43" s="5" t="n">
        <v>249370</v>
      </c>
    </row>
    <row r="44" spans="1:3">
      <c r="A44" s="4" t="s">
        <v>99</v>
      </c>
      <c r="B44" s="6" t="n">
        <v>425004</v>
      </c>
      <c r="C44" s="6" t="n">
        <v>358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57</v>
      </c>
    </row>
    <row r="2" spans="1:3">
      <c r="A2" s="3" t="s">
        <v>101</v>
      </c>
    </row>
    <row r="3" spans="1:3">
      <c r="A3" s="4" t="s">
        <v>102</v>
      </c>
      <c r="B3" s="6" t="n">
        <v>3845</v>
      </c>
      <c r="C3" s="6" t="n">
        <v>3178</v>
      </c>
    </row>
    <row r="4" spans="1:3">
      <c r="A4" s="4" t="s">
        <v>103</v>
      </c>
      <c r="B4" s="6" t="n">
        <v>2</v>
      </c>
      <c r="C4" s="6" t="n">
        <v>2</v>
      </c>
    </row>
    <row r="5" spans="1:3">
      <c r="A5" s="4" t="s">
        <v>104</v>
      </c>
      <c r="B5" s="5" t="n">
        <v>15000000</v>
      </c>
      <c r="C5" s="5" t="n">
        <v>15000000</v>
      </c>
    </row>
    <row r="6" spans="1:3">
      <c r="A6" s="4" t="s">
        <v>105</v>
      </c>
      <c r="B6" s="5" t="n">
        <v>5016293</v>
      </c>
      <c r="C6" s="5" t="n">
        <v>5020410</v>
      </c>
    </row>
    <row r="7" spans="1:3">
      <c r="A7" s="4" t="s">
        <v>106</v>
      </c>
      <c r="B7" s="5" t="n">
        <v>5016293</v>
      </c>
      <c r="C7" s="5" t="n">
        <v>5020410</v>
      </c>
    </row>
    <row r="8" spans="1:3">
      <c r="A8" s="4" t="s">
        <v>107</v>
      </c>
      <c r="B8" s="5" t="n">
        <v>267641</v>
      </c>
      <c r="C8" s="5" t="n">
        <v>269630</v>
      </c>
    </row>
    <row r="9" spans="1:3">
      <c r="A9" s="4" t="s">
        <v>108</v>
      </c>
      <c r="B9" s="5" t="n">
        <v>1396152</v>
      </c>
      <c r="C9" s="5" t="n">
        <v>1310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4" t="s">
        <v>274</v>
      </c>
      <c r="B3" s="4" t="s">
        <v>275</v>
      </c>
    </row>
    <row r="4" spans="1:2">
      <c r="A4" s="4" t="s">
        <v>276</v>
      </c>
    </row>
    <row r="5" spans="1:2">
      <c r="A5" s="4" t="s">
        <v>277</v>
      </c>
      <c r="B5" s="4" t="s">
        <v>278</v>
      </c>
    </row>
    <row r="6" spans="1:2">
      <c r="A6" s="4" t="s">
        <v>279</v>
      </c>
    </row>
    <row r="7" spans="1:2">
      <c r="A7" s="4" t="s">
        <v>277</v>
      </c>
      <c r="B7"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119217</v>
      </c>
      <c r="C4" s="6" t="n">
        <v>108413</v>
      </c>
      <c r="D4" s="6" t="n">
        <v>331212</v>
      </c>
      <c r="E4" s="6" t="n">
        <v>315467</v>
      </c>
    </row>
    <row r="5" spans="1:5">
      <c r="A5" s="4" t="s">
        <v>114</v>
      </c>
      <c r="B5" s="5" t="n">
        <v>79874</v>
      </c>
      <c r="C5" s="5" t="n">
        <v>74922</v>
      </c>
      <c r="D5" s="5" t="n">
        <v>226798</v>
      </c>
      <c r="E5" s="5" t="n">
        <v>215255</v>
      </c>
    </row>
    <row r="6" spans="1:5">
      <c r="A6" s="4" t="s">
        <v>115</v>
      </c>
      <c r="B6" s="5" t="n">
        <v>39343</v>
      </c>
      <c r="C6" s="5" t="n">
        <v>33491</v>
      </c>
      <c r="D6" s="5" t="n">
        <v>104414</v>
      </c>
      <c r="E6" s="5" t="n">
        <v>100212</v>
      </c>
    </row>
    <row r="7" spans="1:5">
      <c r="A7" s="3" t="s">
        <v>116</v>
      </c>
    </row>
    <row r="8" spans="1:5">
      <c r="A8" s="4" t="s">
        <v>117</v>
      </c>
      <c r="B8" s="5" t="n">
        <v>9410</v>
      </c>
      <c r="C8" s="5" t="n">
        <v>8965</v>
      </c>
      <c r="D8" s="5" t="n">
        <v>26868</v>
      </c>
      <c r="E8" s="5" t="n">
        <v>27297</v>
      </c>
    </row>
    <row r="9" spans="1:5">
      <c r="A9" s="4" t="s">
        <v>118</v>
      </c>
      <c r="B9" s="5" t="n">
        <v>13275</v>
      </c>
      <c r="C9" s="5" t="n">
        <v>11655</v>
      </c>
      <c r="D9" s="5" t="n">
        <v>38486</v>
      </c>
      <c r="E9" s="5" t="n">
        <v>33859</v>
      </c>
    </row>
    <row r="10" spans="1:5">
      <c r="A10" s="4" t="s">
        <v>119</v>
      </c>
      <c r="B10" s="5" t="n">
        <v>4240</v>
      </c>
      <c r="C10" s="5" t="n">
        <v>3706</v>
      </c>
      <c r="D10" s="5" t="n">
        <v>12809</v>
      </c>
      <c r="E10" s="5" t="n">
        <v>11013</v>
      </c>
    </row>
    <row r="11" spans="1:5">
      <c r="A11" s="4" t="s">
        <v>120</v>
      </c>
      <c r="B11" s="5" t="n">
        <v>775</v>
      </c>
      <c r="C11" s="5" t="n">
        <v>1150</v>
      </c>
      <c r="D11" s="5" t="n">
        <v>1447</v>
      </c>
      <c r="E11" s="5" t="n">
        <v>2950</v>
      </c>
    </row>
    <row r="12" spans="1:5">
      <c r="A12" s="4" t="s">
        <v>121</v>
      </c>
      <c r="B12" s="5" t="n">
        <v>27700</v>
      </c>
      <c r="C12" s="5" t="n">
        <v>25476</v>
      </c>
      <c r="D12" s="5" t="n">
        <v>79610</v>
      </c>
      <c r="E12" s="5" t="n">
        <v>75119</v>
      </c>
    </row>
    <row r="13" spans="1:5">
      <c r="A13" s="4" t="s">
        <v>122</v>
      </c>
      <c r="B13" s="5" t="n">
        <v>11643</v>
      </c>
      <c r="C13" s="5" t="n">
        <v>8015</v>
      </c>
      <c r="D13" s="5" t="n">
        <v>24804</v>
      </c>
      <c r="E13" s="5" t="n">
        <v>25093</v>
      </c>
    </row>
    <row r="14" spans="1:5">
      <c r="A14" s="3" t="s">
        <v>123</v>
      </c>
    </row>
    <row r="15" spans="1:5">
      <c r="A15" s="4" t="s">
        <v>124</v>
      </c>
      <c r="B15" s="5" t="n">
        <v>211</v>
      </c>
      <c r="C15" s="5" t="n">
        <v>111</v>
      </c>
      <c r="D15" s="5" t="n">
        <v>613</v>
      </c>
      <c r="E15" s="5" t="n">
        <v>340</v>
      </c>
    </row>
    <row r="16" spans="1:5">
      <c r="A16" s="4" t="s">
        <v>125</v>
      </c>
      <c r="B16" s="5" t="n">
        <v>-735</v>
      </c>
      <c r="C16" s="5" t="n">
        <v>-364</v>
      </c>
      <c r="D16" s="5" t="n">
        <v>-1688</v>
      </c>
      <c r="E16" s="5" t="n">
        <v>-992</v>
      </c>
    </row>
    <row r="17" spans="1:5">
      <c r="A17" s="4" t="s">
        <v>126</v>
      </c>
      <c r="B17" s="5" t="n">
        <v>138</v>
      </c>
      <c r="C17" s="5" t="n">
        <v>94</v>
      </c>
      <c r="D17" s="5" t="n">
        <v>306</v>
      </c>
      <c r="E17" s="5" t="n">
        <v>267</v>
      </c>
    </row>
    <row r="18" spans="1:5">
      <c r="A18" s="4" t="s">
        <v>127</v>
      </c>
      <c r="B18" s="5" t="n">
        <v>-386</v>
      </c>
      <c r="C18" s="5" t="n">
        <v>-159</v>
      </c>
      <c r="D18" s="5" t="n">
        <v>-769</v>
      </c>
      <c r="E18" s="5" t="n">
        <v>-385</v>
      </c>
    </row>
    <row r="19" spans="1:5">
      <c r="A19" s="4" t="s">
        <v>128</v>
      </c>
      <c r="B19" s="5" t="n">
        <v>11257</v>
      </c>
      <c r="C19" s="5" t="n">
        <v>7856</v>
      </c>
      <c r="D19" s="5" t="n">
        <v>24035</v>
      </c>
      <c r="E19" s="5" t="n">
        <v>24708</v>
      </c>
    </row>
    <row r="20" spans="1:5">
      <c r="A20" s="4" t="s">
        <v>129</v>
      </c>
      <c r="B20" s="5" t="n">
        <v>3213</v>
      </c>
      <c r="C20" s="5" t="n">
        <v>-1198</v>
      </c>
      <c r="D20" s="5" t="n">
        <v>6302</v>
      </c>
      <c r="E20" s="5" t="n">
        <v>3390</v>
      </c>
    </row>
    <row r="21" spans="1:5">
      <c r="A21" s="4" t="s">
        <v>130</v>
      </c>
      <c r="B21" s="5" t="n">
        <v>8044</v>
      </c>
      <c r="C21" s="5" t="n">
        <v>9054</v>
      </c>
      <c r="D21" s="5" t="n">
        <v>17733</v>
      </c>
      <c r="E21" s="5" t="n">
        <v>21318</v>
      </c>
    </row>
    <row r="22" spans="1:5">
      <c r="A22" s="4" t="s">
        <v>131</v>
      </c>
      <c r="B22" s="5" t="n">
        <v>93</v>
      </c>
      <c r="C22" s="5" t="n">
        <v>0</v>
      </c>
      <c r="D22" s="5" t="n">
        <v>54</v>
      </c>
      <c r="E22" s="5" t="n">
        <v>0</v>
      </c>
    </row>
    <row r="23" spans="1:5">
      <c r="A23" s="4" t="s">
        <v>132</v>
      </c>
      <c r="B23" s="6" t="n">
        <v>7951</v>
      </c>
      <c r="C23" s="6" t="n">
        <v>9054</v>
      </c>
      <c r="D23" s="6" t="n">
        <v>17679</v>
      </c>
      <c r="E23" s="6" t="n">
        <v>21318</v>
      </c>
    </row>
    <row r="24" spans="1:5">
      <c r="A24" s="3" t="s">
        <v>133</v>
      </c>
    </row>
    <row r="25" spans="1:5">
      <c r="A25" s="4" t="s">
        <v>134</v>
      </c>
      <c r="B25" s="5" t="n">
        <v>5024</v>
      </c>
      <c r="C25" s="5" t="n">
        <v>5025</v>
      </c>
      <c r="D25" s="5" t="n">
        <v>5039</v>
      </c>
      <c r="E25" s="5" t="n">
        <v>5038</v>
      </c>
    </row>
    <row r="26" spans="1:5">
      <c r="A26" s="4" t="s">
        <v>135</v>
      </c>
      <c r="B26" s="5" t="n">
        <v>5119</v>
      </c>
      <c r="C26" s="5" t="n">
        <v>5138</v>
      </c>
      <c r="D26" s="5" t="n">
        <v>5077</v>
      </c>
      <c r="E26" s="5" t="n">
        <v>5088</v>
      </c>
    </row>
    <row r="27" spans="1:5">
      <c r="A27" s="3" t="s">
        <v>136</v>
      </c>
    </row>
    <row r="28" spans="1:5">
      <c r="A28" s="4" t="s">
        <v>134</v>
      </c>
      <c r="B28" s="7" t="n">
        <v>1.58</v>
      </c>
      <c r="C28" s="7" t="n">
        <v>1.8</v>
      </c>
      <c r="D28" s="7" t="n">
        <v>3.51</v>
      </c>
      <c r="E28" s="7" t="n">
        <v>4.23</v>
      </c>
    </row>
    <row r="29" spans="1:5">
      <c r="A29" s="4" t="s">
        <v>135</v>
      </c>
      <c r="B29" s="7" t="n">
        <v>1.55</v>
      </c>
      <c r="C29" s="7" t="n">
        <v>1.76</v>
      </c>
      <c r="D29" s="7" t="n">
        <v>3.48</v>
      </c>
      <c r="E29" s="7" t="n">
        <v>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3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42</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00</v>
      </c>
      <c r="B1" s="2" t="s">
        <v>110</v>
      </c>
      <c r="D1" s="2" t="s">
        <v>1</v>
      </c>
    </row>
    <row r="2" spans="1:5">
      <c r="B2" s="2" t="s">
        <v>2</v>
      </c>
      <c r="C2" s="2" t="s">
        <v>111</v>
      </c>
      <c r="D2" s="2" t="s">
        <v>2</v>
      </c>
      <c r="E2" s="2" t="s">
        <v>111</v>
      </c>
    </row>
    <row r="3" spans="1:5">
      <c r="A3" s="3" t="s">
        <v>301</v>
      </c>
    </row>
    <row r="4" spans="1:5">
      <c r="A4" s="4" t="s">
        <v>302</v>
      </c>
      <c r="B4" s="4" t="s">
        <v>303</v>
      </c>
      <c r="C4" s="4" t="s">
        <v>303</v>
      </c>
      <c r="D4" s="4" t="s">
        <v>303</v>
      </c>
      <c r="E4" s="4" t="s">
        <v>303</v>
      </c>
    </row>
    <row r="5" spans="1:5">
      <c r="A5" s="4" t="s">
        <v>304</v>
      </c>
    </row>
    <row r="6" spans="1:5">
      <c r="A6" s="3" t="s">
        <v>301</v>
      </c>
    </row>
    <row r="7" spans="1:5">
      <c r="A7" s="4" t="s">
        <v>302</v>
      </c>
      <c r="B7" s="4" t="s">
        <v>305</v>
      </c>
      <c r="C7" s="4" t="s">
        <v>306</v>
      </c>
      <c r="D7" s="4" t="s">
        <v>307</v>
      </c>
      <c r="E7" s="4" t="s">
        <v>305</v>
      </c>
    </row>
    <row r="8" spans="1:5">
      <c r="A8" s="4" t="s">
        <v>308</v>
      </c>
    </row>
    <row r="9" spans="1:5">
      <c r="A9" s="3" t="s">
        <v>301</v>
      </c>
    </row>
    <row r="10" spans="1:5">
      <c r="A10" s="4" t="s">
        <v>302</v>
      </c>
      <c r="B10" s="4" t="s">
        <v>309</v>
      </c>
      <c r="C10" s="4" t="s">
        <v>310</v>
      </c>
      <c r="D10" s="4" t="s">
        <v>311</v>
      </c>
      <c r="E10" s="4" t="s">
        <v>312</v>
      </c>
    </row>
    <row r="11" spans="1:5">
      <c r="A11" s="4" t="s">
        <v>313</v>
      </c>
    </row>
    <row r="12" spans="1:5">
      <c r="A12" s="3" t="s">
        <v>301</v>
      </c>
    </row>
    <row r="13" spans="1:5">
      <c r="A13" s="4" t="s">
        <v>302</v>
      </c>
      <c r="B13" s="4" t="s">
        <v>314</v>
      </c>
      <c r="C13" s="4" t="s">
        <v>315</v>
      </c>
      <c r="D13" s="4" t="s">
        <v>316</v>
      </c>
      <c r="E13" s="4" t="s">
        <v>316</v>
      </c>
    </row>
    <row r="14" spans="1:5">
      <c r="A14" s="4" t="s">
        <v>317</v>
      </c>
    </row>
    <row r="15" spans="1:5">
      <c r="A15" s="3" t="s">
        <v>301</v>
      </c>
    </row>
    <row r="16" spans="1:5">
      <c r="A16" s="4" t="s">
        <v>302</v>
      </c>
      <c r="B16" s="4" t="s">
        <v>303</v>
      </c>
      <c r="C16" s="4" t="s">
        <v>303</v>
      </c>
      <c r="D16" s="4" t="s">
        <v>303</v>
      </c>
      <c r="E16" s="4" t="s">
        <v>303</v>
      </c>
    </row>
    <row r="17" spans="1:5">
      <c r="A17" s="4" t="s">
        <v>318</v>
      </c>
    </row>
    <row r="18" spans="1:5">
      <c r="A18" s="3" t="s">
        <v>301</v>
      </c>
    </row>
    <row r="19" spans="1:5">
      <c r="A19" s="4" t="s">
        <v>302</v>
      </c>
      <c r="B19" s="4" t="s">
        <v>319</v>
      </c>
      <c r="C19" s="4" t="s">
        <v>320</v>
      </c>
      <c r="D19" s="4" t="s">
        <v>319</v>
      </c>
      <c r="E19" s="4" t="s">
        <v>321</v>
      </c>
    </row>
    <row r="20" spans="1:5">
      <c r="A20" s="4" t="s">
        <v>322</v>
      </c>
    </row>
    <row r="21" spans="1:5">
      <c r="A21" s="3" t="s">
        <v>301</v>
      </c>
    </row>
    <row r="22" spans="1:5">
      <c r="A22" s="4" t="s">
        <v>302</v>
      </c>
      <c r="B22" s="4" t="s">
        <v>323</v>
      </c>
      <c r="C22" s="4" t="s">
        <v>324</v>
      </c>
      <c r="D22" s="4" t="s">
        <v>325</v>
      </c>
      <c r="E22" s="4" t="s">
        <v>326</v>
      </c>
    </row>
    <row r="23" spans="1:5">
      <c r="A23" s="4" t="s">
        <v>327</v>
      </c>
    </row>
    <row r="24" spans="1:5">
      <c r="A24" s="3" t="s">
        <v>301</v>
      </c>
    </row>
    <row r="25" spans="1:5">
      <c r="A25" s="4" t="s">
        <v>302</v>
      </c>
      <c r="B25" s="4" t="s">
        <v>328</v>
      </c>
      <c r="C25" s="4" t="s">
        <v>329</v>
      </c>
      <c r="D25" s="4" t="s">
        <v>329</v>
      </c>
      <c r="E25" s="4" t="s">
        <v>330</v>
      </c>
    </row>
    <row r="26" spans="1:5">
      <c r="A26" s="4" t="s">
        <v>331</v>
      </c>
    </row>
    <row r="27" spans="1:5">
      <c r="A27" s="3" t="s">
        <v>301</v>
      </c>
    </row>
    <row r="28" spans="1:5">
      <c r="A28" s="4" t="s">
        <v>302</v>
      </c>
      <c r="B28" s="4" t="s">
        <v>303</v>
      </c>
      <c r="C28" s="4" t="s">
        <v>303</v>
      </c>
      <c r="D28" s="4" t="s">
        <v>303</v>
      </c>
      <c r="E28" s="4" t="s">
        <v>303</v>
      </c>
    </row>
    <row r="29" spans="1:5">
      <c r="A29" s="4" t="s">
        <v>332</v>
      </c>
    </row>
    <row r="30" spans="1:5">
      <c r="A30" s="3" t="s">
        <v>301</v>
      </c>
    </row>
    <row r="31" spans="1:5">
      <c r="A31" s="4" t="s">
        <v>302</v>
      </c>
      <c r="B31" s="4" t="s">
        <v>333</v>
      </c>
      <c r="C31" s="4" t="s">
        <v>334</v>
      </c>
      <c r="D31" s="4" t="s">
        <v>335</v>
      </c>
      <c r="E31" s="4" t="s">
        <v>336</v>
      </c>
    </row>
    <row r="32" spans="1:5">
      <c r="A32" s="4" t="s">
        <v>337</v>
      </c>
    </row>
    <row r="33" spans="1:5">
      <c r="A33" s="3" t="s">
        <v>301</v>
      </c>
    </row>
    <row r="34" spans="1:5">
      <c r="A34" s="4" t="s">
        <v>302</v>
      </c>
      <c r="B34" s="4" t="s">
        <v>310</v>
      </c>
      <c r="C34" s="4" t="s">
        <v>338</v>
      </c>
      <c r="D34" s="4" t="s">
        <v>323</v>
      </c>
      <c r="E34" s="4" t="s">
        <v>310</v>
      </c>
    </row>
    <row r="35" spans="1:5">
      <c r="A35" s="4" t="s">
        <v>339</v>
      </c>
    </row>
    <row r="36" spans="1:5">
      <c r="A36" s="3" t="s">
        <v>301</v>
      </c>
    </row>
    <row r="37" spans="1:5">
      <c r="A37" s="4" t="s">
        <v>302</v>
      </c>
      <c r="B37" s="4" t="s">
        <v>340</v>
      </c>
      <c r="C37" s="4" t="s">
        <v>341</v>
      </c>
      <c r="D37" s="4" t="s">
        <v>342</v>
      </c>
      <c r="E37" s="4" t="s">
        <v>342</v>
      </c>
    </row>
    <row r="38" spans="1:5">
      <c r="A38" s="4" t="s">
        <v>343</v>
      </c>
    </row>
    <row r="39" spans="1:5">
      <c r="A39" s="3" t="s">
        <v>301</v>
      </c>
    </row>
    <row r="40" spans="1:5">
      <c r="A40" s="4" t="s">
        <v>302</v>
      </c>
      <c r="B40" s="4" t="s">
        <v>303</v>
      </c>
      <c r="C40" s="4" t="s">
        <v>303</v>
      </c>
      <c r="D40" s="4" t="s">
        <v>303</v>
      </c>
      <c r="E40" s="4" t="s">
        <v>303</v>
      </c>
    </row>
    <row r="41" spans="1:5">
      <c r="A41" s="4" t="s">
        <v>344</v>
      </c>
    </row>
    <row r="42" spans="1:5">
      <c r="A42" s="3" t="s">
        <v>301</v>
      </c>
    </row>
    <row r="43" spans="1:5">
      <c r="A43" s="4" t="s">
        <v>302</v>
      </c>
      <c r="B43" s="4" t="s">
        <v>345</v>
      </c>
      <c r="C43" s="4" t="s">
        <v>319</v>
      </c>
      <c r="D43" s="4" t="s">
        <v>321</v>
      </c>
      <c r="E43" s="4" t="s">
        <v>346</v>
      </c>
    </row>
    <row r="44" spans="1:5">
      <c r="A44" s="4" t="s">
        <v>347</v>
      </c>
    </row>
    <row r="45" spans="1:5">
      <c r="A45" s="3" t="s">
        <v>301</v>
      </c>
    </row>
    <row r="46" spans="1:5">
      <c r="A46" s="4" t="s">
        <v>302</v>
      </c>
      <c r="B46" s="4" t="s">
        <v>348</v>
      </c>
      <c r="C46" s="4" t="s">
        <v>349</v>
      </c>
      <c r="D46" s="4" t="s">
        <v>350</v>
      </c>
      <c r="E46" s="4" t="s">
        <v>315</v>
      </c>
    </row>
    <row r="47" spans="1:5">
      <c r="A47" s="4" t="s">
        <v>351</v>
      </c>
    </row>
    <row r="48" spans="1:5">
      <c r="A48" s="3" t="s">
        <v>301</v>
      </c>
    </row>
    <row r="49" spans="1:5">
      <c r="A49" s="4" t="s">
        <v>302</v>
      </c>
      <c r="B49" s="4" t="s">
        <v>316</v>
      </c>
      <c r="C49" s="4" t="s">
        <v>316</v>
      </c>
      <c r="D49" s="4" t="s">
        <v>352</v>
      </c>
      <c r="E49" s="4" t="s">
        <v>352</v>
      </c>
    </row>
    <row r="50" spans="1:5">
      <c r="A50" s="4" t="s">
        <v>353</v>
      </c>
    </row>
    <row r="51" spans="1:5">
      <c r="A51" s="3" t="s">
        <v>301</v>
      </c>
    </row>
    <row r="52" spans="1:5">
      <c r="A52" s="4" t="s">
        <v>302</v>
      </c>
      <c r="B52" s="4" t="s">
        <v>303</v>
      </c>
      <c r="C52" s="4" t="s">
        <v>303</v>
      </c>
      <c r="D52" s="4" t="s">
        <v>303</v>
      </c>
      <c r="E52" s="4" t="s">
        <v>303</v>
      </c>
    </row>
    <row r="53" spans="1:5">
      <c r="A53" s="4" t="s">
        <v>354</v>
      </c>
    </row>
    <row r="54" spans="1:5">
      <c r="A54" s="3" t="s">
        <v>301</v>
      </c>
    </row>
    <row r="55" spans="1:5">
      <c r="A55" s="4" t="s">
        <v>302</v>
      </c>
      <c r="B55" s="4" t="s">
        <v>355</v>
      </c>
      <c r="C55" s="4" t="s">
        <v>356</v>
      </c>
      <c r="D55" s="4" t="s">
        <v>356</v>
      </c>
      <c r="E55" s="4" t="s">
        <v>333</v>
      </c>
    </row>
    <row r="56" spans="1:5">
      <c r="A56" s="4" t="s">
        <v>357</v>
      </c>
    </row>
    <row r="57" spans="1:5">
      <c r="A57" s="3" t="s">
        <v>301</v>
      </c>
    </row>
    <row r="58" spans="1:5">
      <c r="A58" s="4" t="s">
        <v>302</v>
      </c>
      <c r="B58" s="4" t="s">
        <v>341</v>
      </c>
      <c r="C58" s="4" t="s">
        <v>342</v>
      </c>
      <c r="D58" s="4" t="s">
        <v>329</v>
      </c>
      <c r="E58" s="4" t="s">
        <v>342</v>
      </c>
    </row>
    <row r="59" spans="1:5">
      <c r="A59" s="4" t="s">
        <v>358</v>
      </c>
    </row>
    <row r="60" spans="1:5">
      <c r="A60" s="3" t="s">
        <v>301</v>
      </c>
    </row>
    <row r="61" spans="1:5">
      <c r="A61" s="4" t="s">
        <v>302</v>
      </c>
      <c r="B61" s="4" t="s">
        <v>359</v>
      </c>
      <c r="C61" s="4" t="s">
        <v>360</v>
      </c>
      <c r="D61" s="4" t="s">
        <v>349</v>
      </c>
      <c r="E61" s="4" t="s">
        <v>3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7</v>
      </c>
    </row>
    <row r="2" spans="1:3">
      <c r="A2" s="3" t="s">
        <v>362</v>
      </c>
    </row>
    <row r="3" spans="1:3">
      <c r="A3" s="4" t="s">
        <v>363</v>
      </c>
      <c r="B3" s="6" t="n">
        <v>48948</v>
      </c>
      <c r="C3" s="6" t="n">
        <v>43041</v>
      </c>
    </row>
    <row r="4" spans="1:3">
      <c r="A4" s="4" t="s">
        <v>364</v>
      </c>
      <c r="B4" s="5" t="n">
        <v>10926</v>
      </c>
      <c r="C4" s="5" t="n">
        <v>8818</v>
      </c>
    </row>
    <row r="5" spans="1:3">
      <c r="A5" s="4" t="s">
        <v>365</v>
      </c>
      <c r="B5" s="5" t="n">
        <v>40945</v>
      </c>
      <c r="C5" s="5" t="n">
        <v>42163</v>
      </c>
    </row>
    <row r="6" spans="1:3">
      <c r="A6" s="4" t="s">
        <v>366</v>
      </c>
      <c r="B6" s="5" t="n">
        <v>100819</v>
      </c>
      <c r="C6" s="5" t="n">
        <v>94022</v>
      </c>
    </row>
    <row r="7" spans="1:3">
      <c r="A7" s="4" t="s">
        <v>367</v>
      </c>
      <c r="B7" s="5" t="n">
        <v>-4978</v>
      </c>
      <c r="C7" s="5" t="n">
        <v>-4474</v>
      </c>
    </row>
    <row r="8" spans="1:3">
      <c r="A8" s="4" t="s">
        <v>368</v>
      </c>
      <c r="B8" s="5" t="n">
        <v>-3614</v>
      </c>
      <c r="C8" s="5" t="n">
        <v>-4289</v>
      </c>
    </row>
    <row r="9" spans="1:3">
      <c r="A9" s="4" t="s">
        <v>61</v>
      </c>
      <c r="B9" s="6" t="n">
        <v>92227</v>
      </c>
      <c r="C9" s="6" t="n">
        <v>852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369</v>
      </c>
      <c r="B1" s="2" t="s">
        <v>370</v>
      </c>
      <c r="C1" s="2" t="s">
        <v>371</v>
      </c>
      <c r="D1" s="2" t="s">
        <v>2</v>
      </c>
      <c r="E1" s="2" t="s">
        <v>111</v>
      </c>
      <c r="F1" s="2" t="s">
        <v>2</v>
      </c>
      <c r="G1" s="2" t="s">
        <v>111</v>
      </c>
      <c r="H1" s="2" t="s">
        <v>57</v>
      </c>
    </row>
    <row r="2" spans="1:8">
      <c r="A2" s="3" t="s">
        <v>362</v>
      </c>
    </row>
    <row r="3" spans="1:8">
      <c r="A3" s="4" t="s">
        <v>372</v>
      </c>
      <c r="D3" s="8" t="n">
        <v>30.3</v>
      </c>
      <c r="F3" s="8" t="n">
        <v>30.3</v>
      </c>
      <c r="H3" s="8" t="n">
        <v>29.5</v>
      </c>
    </row>
    <row r="4" spans="1:8">
      <c r="A4" s="4" t="s">
        <v>373</v>
      </c>
      <c r="D4" s="8" t="n">
        <v>0.1</v>
      </c>
      <c r="E4" s="8" t="n">
        <v>0.6</v>
      </c>
      <c r="F4" s="8" t="n">
        <v>0.5</v>
      </c>
      <c r="G4" s="8" t="n">
        <v>1.1</v>
      </c>
    </row>
    <row r="5" spans="1:8">
      <c r="A5" s="4" t="s">
        <v>374</v>
      </c>
      <c r="F5" s="4" t="s">
        <v>375</v>
      </c>
    </row>
    <row r="6" spans="1:8">
      <c r="A6" s="4" t="s">
        <v>376</v>
      </c>
      <c r="F6" s="4" t="s">
        <v>377</v>
      </c>
    </row>
    <row r="7" spans="1:8">
      <c r="A7" s="4" t="s">
        <v>378</v>
      </c>
      <c r="B7" s="8" t="n">
        <v>29.4</v>
      </c>
      <c r="C7" s="6" t="n">
        <v>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7</v>
      </c>
    </row>
    <row r="2" spans="1:3">
      <c r="A2" s="3" t="s">
        <v>380</v>
      </c>
    </row>
    <row r="3" spans="1:3">
      <c r="A3" s="4" t="s">
        <v>381</v>
      </c>
      <c r="B3" s="6" t="n">
        <v>286135</v>
      </c>
      <c r="C3" s="6" t="n">
        <v>261702</v>
      </c>
    </row>
    <row r="4" spans="1:3">
      <c r="A4" s="4" t="s">
        <v>382</v>
      </c>
      <c r="B4" s="5" t="n">
        <v>-168438</v>
      </c>
      <c r="C4" s="5" t="n">
        <v>-158747</v>
      </c>
    </row>
    <row r="5" spans="1:3">
      <c r="A5" s="4" t="s">
        <v>383</v>
      </c>
      <c r="B5" s="5" t="n">
        <v>117697</v>
      </c>
      <c r="C5" s="5" t="n">
        <v>102955</v>
      </c>
    </row>
    <row r="6" spans="1:3">
      <c r="A6" s="4" t="s">
        <v>384</v>
      </c>
    </row>
    <row r="7" spans="1:3">
      <c r="A7" s="3" t="s">
        <v>380</v>
      </c>
    </row>
    <row r="8" spans="1:3">
      <c r="A8" s="4" t="s">
        <v>381</v>
      </c>
      <c r="B8" s="5" t="n">
        <v>18380</v>
      </c>
      <c r="C8" s="5" t="n">
        <v>12552</v>
      </c>
    </row>
    <row r="9" spans="1:3">
      <c r="A9" s="4" t="s">
        <v>385</v>
      </c>
    </row>
    <row r="10" spans="1:3">
      <c r="A10" s="3" t="s">
        <v>380</v>
      </c>
    </row>
    <row r="11" spans="1:3">
      <c r="A11" s="4" t="s">
        <v>381</v>
      </c>
      <c r="B11" s="5" t="n">
        <v>81896</v>
      </c>
      <c r="C11" s="5" t="n">
        <v>74743</v>
      </c>
    </row>
    <row r="12" spans="1:3">
      <c r="A12" s="4" t="s">
        <v>386</v>
      </c>
    </row>
    <row r="13" spans="1:3">
      <c r="A13" s="3" t="s">
        <v>380</v>
      </c>
    </row>
    <row r="14" spans="1:3">
      <c r="A14" s="4" t="s">
        <v>381</v>
      </c>
      <c r="B14" s="5" t="n">
        <v>179503</v>
      </c>
      <c r="C14" s="5" t="n">
        <v>171015</v>
      </c>
    </row>
    <row r="15" spans="1:3">
      <c r="A15" s="4" t="s">
        <v>387</v>
      </c>
    </row>
    <row r="16" spans="1:3">
      <c r="A16" s="3" t="s">
        <v>380</v>
      </c>
    </row>
    <row r="17" spans="1:3">
      <c r="A17" s="4" t="s">
        <v>381</v>
      </c>
      <c r="B17" s="6" t="n">
        <v>6356</v>
      </c>
      <c r="C17" s="6" t="n">
        <v>33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8</v>
      </c>
      <c r="B1" s="2" t="s">
        <v>110</v>
      </c>
      <c r="H1" s="2" t="s">
        <v>1</v>
      </c>
    </row>
    <row r="2" spans="1:9">
      <c r="B2" s="2" t="s">
        <v>2</v>
      </c>
      <c r="C2" s="2" t="s">
        <v>389</v>
      </c>
      <c r="D2" s="2" t="s">
        <v>390</v>
      </c>
      <c r="E2" s="2" t="s">
        <v>111</v>
      </c>
      <c r="F2" s="2" t="s">
        <v>391</v>
      </c>
      <c r="G2" s="2" t="s">
        <v>392</v>
      </c>
      <c r="H2" s="2" t="s">
        <v>2</v>
      </c>
      <c r="I2" s="2" t="s">
        <v>111</v>
      </c>
    </row>
    <row r="3" spans="1:9">
      <c r="A3" s="3" t="s">
        <v>393</v>
      </c>
    </row>
    <row r="4" spans="1:9">
      <c r="A4" s="4" t="s">
        <v>394</v>
      </c>
      <c r="B4" s="6" t="n">
        <v>257813</v>
      </c>
      <c r="C4" s="6" t="n">
        <v>250203</v>
      </c>
      <c r="D4" s="6" t="n">
        <v>249370</v>
      </c>
      <c r="E4" s="6" t="n">
        <v>239529</v>
      </c>
      <c r="F4" s="6" t="n">
        <v>247021</v>
      </c>
      <c r="G4" s="6" t="n">
        <v>238537</v>
      </c>
      <c r="H4" s="6" t="n">
        <v>249370</v>
      </c>
      <c r="I4" s="6" t="n">
        <v>238537</v>
      </c>
    </row>
    <row r="5" spans="1:9">
      <c r="A5" s="4" t="s">
        <v>139</v>
      </c>
      <c r="B5" s="5" t="n">
        <v>8044</v>
      </c>
      <c r="C5" s="5" t="n">
        <v>7865</v>
      </c>
      <c r="D5" s="5" t="n">
        <v>1824</v>
      </c>
      <c r="E5" s="5" t="n">
        <v>9054</v>
      </c>
      <c r="F5" s="5" t="n">
        <v>6735</v>
      </c>
      <c r="G5" s="5" t="n">
        <v>5528</v>
      </c>
      <c r="H5" s="5" t="n">
        <v>17733</v>
      </c>
      <c r="I5" s="5" t="n">
        <v>21318</v>
      </c>
    </row>
    <row r="6" spans="1:9">
      <c r="A6" s="4" t="s">
        <v>141</v>
      </c>
      <c r="B6" s="5" t="n">
        <v>-5897</v>
      </c>
      <c r="C6" s="5" t="n">
        <v>1100</v>
      </c>
      <c r="D6" s="5" t="n">
        <v>1353</v>
      </c>
      <c r="E6" s="5" t="n">
        <v>-563</v>
      </c>
      <c r="F6" s="5" t="n">
        <v>-13367</v>
      </c>
      <c r="G6" s="5" t="n">
        <v>3832</v>
      </c>
      <c r="H6" s="5" t="n">
        <v>-3444</v>
      </c>
      <c r="I6" s="5" t="n">
        <v>-10098</v>
      </c>
    </row>
    <row r="7" spans="1:9">
      <c r="A7" s="4" t="s">
        <v>395</v>
      </c>
      <c r="B7" s="5" t="n">
        <v>108</v>
      </c>
      <c r="C7" s="5" t="n">
        <v>93</v>
      </c>
      <c r="D7" s="5" t="n">
        <v>93</v>
      </c>
      <c r="E7" s="5" t="n">
        <v>116</v>
      </c>
      <c r="F7" s="5" t="n">
        <v>92</v>
      </c>
      <c r="G7" s="5" t="n">
        <v>91</v>
      </c>
      <c r="H7" s="5" t="n">
        <v>294</v>
      </c>
      <c r="I7" s="5" t="n">
        <v>299</v>
      </c>
    </row>
    <row r="8" spans="1:9">
      <c r="A8" s="4" t="s">
        <v>396</v>
      </c>
      <c r="B8" s="5" t="n">
        <v>2255</v>
      </c>
      <c r="C8" s="5" t="n">
        <v>9058</v>
      </c>
      <c r="D8" s="5" t="n">
        <v>3270</v>
      </c>
      <c r="E8" s="5" t="n">
        <v>8607</v>
      </c>
      <c r="F8" s="5" t="n">
        <v>-6540</v>
      </c>
      <c r="G8" s="5" t="n">
        <v>9451</v>
      </c>
    </row>
    <row r="9" spans="1:9">
      <c r="A9" s="4" t="s">
        <v>397</v>
      </c>
      <c r="B9" s="5" t="n">
        <v>1345</v>
      </c>
      <c r="C9" s="5" t="n">
        <v>985</v>
      </c>
      <c r="D9" s="5" t="n">
        <v>892</v>
      </c>
      <c r="E9" s="5" t="n">
        <v>1404</v>
      </c>
      <c r="F9" s="5" t="n">
        <v>1945</v>
      </c>
      <c r="G9" s="5" t="n">
        <v>781</v>
      </c>
    </row>
    <row r="10" spans="1:9">
      <c r="A10" s="4" t="s">
        <v>398</v>
      </c>
      <c r="B10" s="5" t="n">
        <v>-751</v>
      </c>
      <c r="C10" s="5" t="n">
        <v>-1456</v>
      </c>
      <c r="D10" s="5" t="n">
        <v>-2294</v>
      </c>
      <c r="E10" s="5" t="n">
        <v>-2313</v>
      </c>
      <c r="F10" s="5" t="n">
        <v>-981</v>
      </c>
      <c r="G10" s="5" t="n">
        <v>-833</v>
      </c>
    </row>
    <row r="11" spans="1:9">
      <c r="A11" s="4" t="s">
        <v>399</v>
      </c>
      <c r="B11" s="5" t="n">
        <v>57</v>
      </c>
      <c r="C11" s="5" t="n">
        <v>27</v>
      </c>
      <c r="D11" s="5" t="n">
        <v>141</v>
      </c>
      <c r="E11" s="5" t="n">
        <v>210</v>
      </c>
      <c r="F11" s="5" t="n">
        <v>4</v>
      </c>
      <c r="G11" s="5" t="n">
        <v>94</v>
      </c>
    </row>
    <row r="12" spans="1:9">
      <c r="A12" s="4" t="s">
        <v>400</v>
      </c>
      <c r="B12" s="5" t="n">
        <v>0</v>
      </c>
      <c r="C12" s="5" t="n">
        <v>0</v>
      </c>
      <c r="D12" s="5" t="n">
        <v>0</v>
      </c>
      <c r="E12" s="5" t="n">
        <v>0</v>
      </c>
      <c r="F12" s="5" t="n">
        <v>0</v>
      </c>
      <c r="G12" s="5" t="n">
        <v>0</v>
      </c>
    </row>
    <row r="13" spans="1:9">
      <c r="A13" s="4" t="s">
        <v>401</v>
      </c>
      <c r="B13" s="5" t="n">
        <v>-1002</v>
      </c>
      <c r="C13" s="5" t="n">
        <v>-1004</v>
      </c>
      <c r="D13" s="5" t="n">
        <v>-1176</v>
      </c>
      <c r="E13" s="5" t="n">
        <v>-1032</v>
      </c>
      <c r="F13" s="5" t="n">
        <v>-1920</v>
      </c>
      <c r="G13" s="5" t="n">
        <v>-1009</v>
      </c>
    </row>
    <row r="14" spans="1:9">
      <c r="A14" s="4" t="s">
        <v>402</v>
      </c>
      <c r="B14" s="5" t="n">
        <v>259717</v>
      </c>
      <c r="C14" s="5" t="n">
        <v>257813</v>
      </c>
      <c r="D14" s="5" t="n">
        <v>250203</v>
      </c>
      <c r="E14" s="5" t="n">
        <v>246405</v>
      </c>
      <c r="F14" s="5" t="n">
        <v>239529</v>
      </c>
      <c r="G14" s="5" t="n">
        <v>247021</v>
      </c>
      <c r="H14" s="5" t="n">
        <v>259717</v>
      </c>
      <c r="I14" s="5" t="n">
        <v>246405</v>
      </c>
    </row>
    <row r="15" spans="1:9">
      <c r="A15" s="4" t="s">
        <v>403</v>
      </c>
    </row>
    <row r="16" spans="1:9">
      <c r="A16" s="3" t="s">
        <v>393</v>
      </c>
    </row>
    <row r="17" spans="1:9">
      <c r="A17" s="4" t="s">
        <v>394</v>
      </c>
      <c r="B17" s="5" t="n">
        <v>12822</v>
      </c>
      <c r="C17" s="5" t="n">
        <v>12821</v>
      </c>
      <c r="D17" s="5" t="n">
        <v>12662</v>
      </c>
      <c r="E17" s="5" t="n">
        <v>12639</v>
      </c>
      <c r="F17" s="5" t="n">
        <v>12635</v>
      </c>
      <c r="G17" s="5" t="n">
        <v>12593</v>
      </c>
      <c r="H17" s="5" t="n">
        <v>12662</v>
      </c>
      <c r="I17" s="5" t="n">
        <v>12593</v>
      </c>
    </row>
    <row r="18" spans="1:9">
      <c r="A18" s="4" t="s">
        <v>399</v>
      </c>
      <c r="B18" s="5" t="n">
        <v>3</v>
      </c>
      <c r="C18" s="5" t="n">
        <v>1</v>
      </c>
      <c r="D18" s="5" t="n">
        <v>159</v>
      </c>
      <c r="E18" s="5" t="n">
        <v>4</v>
      </c>
      <c r="F18" s="5" t="n">
        <v>4</v>
      </c>
      <c r="G18" s="5" t="n">
        <v>42</v>
      </c>
    </row>
    <row r="19" spans="1:9">
      <c r="A19" s="4" t="s">
        <v>402</v>
      </c>
      <c r="B19" s="5" t="n">
        <v>12825</v>
      </c>
      <c r="C19" s="5" t="n">
        <v>12822</v>
      </c>
      <c r="D19" s="5" t="n">
        <v>12821</v>
      </c>
      <c r="E19" s="5" t="n">
        <v>12643</v>
      </c>
      <c r="F19" s="5" t="n">
        <v>12639</v>
      </c>
      <c r="G19" s="5" t="n">
        <v>12635</v>
      </c>
      <c r="H19" s="5" t="n">
        <v>12825</v>
      </c>
      <c r="I19" s="5" t="n">
        <v>12643</v>
      </c>
    </row>
    <row r="20" spans="1:9">
      <c r="A20" s="4" t="s">
        <v>404</v>
      </c>
    </row>
    <row r="21" spans="1:9">
      <c r="A21" s="3" t="s">
        <v>393</v>
      </c>
    </row>
    <row r="22" spans="1:9">
      <c r="A22" s="4" t="s">
        <v>394</v>
      </c>
      <c r="B22" s="5" t="n">
        <v>-11066</v>
      </c>
      <c r="C22" s="5" t="n">
        <v>-11038</v>
      </c>
      <c r="D22" s="5" t="n">
        <v>-11008</v>
      </c>
      <c r="E22" s="5" t="n">
        <v>-10988</v>
      </c>
      <c r="F22" s="5" t="n">
        <v>-11849</v>
      </c>
      <c r="G22" s="5" t="n">
        <v>-11834</v>
      </c>
      <c r="H22" s="5" t="n">
        <v>-11008</v>
      </c>
      <c r="I22" s="5" t="n">
        <v>-11834</v>
      </c>
    </row>
    <row r="23" spans="1:9">
      <c r="A23" s="4" t="s">
        <v>400</v>
      </c>
      <c r="B23" s="5" t="n">
        <v>85</v>
      </c>
      <c r="C23" s="5" t="n">
        <v>-28</v>
      </c>
      <c r="D23" s="5" t="n">
        <v>-30</v>
      </c>
      <c r="E23" s="5" t="n">
        <v>-20</v>
      </c>
      <c r="F23" s="5" t="n">
        <v>861</v>
      </c>
      <c r="G23" s="5" t="n">
        <v>-15</v>
      </c>
    </row>
    <row r="24" spans="1:9">
      <c r="A24" s="4" t="s">
        <v>402</v>
      </c>
      <c r="B24" s="5" t="n">
        <v>-10981</v>
      </c>
      <c r="C24" s="5" t="n">
        <v>-11066</v>
      </c>
      <c r="D24" s="5" t="n">
        <v>-11038</v>
      </c>
      <c r="E24" s="5" t="n">
        <v>-11008</v>
      </c>
      <c r="F24" s="5" t="n">
        <v>-10988</v>
      </c>
      <c r="G24" s="5" t="n">
        <v>-11849</v>
      </c>
      <c r="H24" s="5" t="n">
        <v>-10981</v>
      </c>
      <c r="I24" s="5" t="n">
        <v>-11008</v>
      </c>
    </row>
    <row r="25" spans="1:9">
      <c r="A25" s="4" t="s">
        <v>405</v>
      </c>
    </row>
    <row r="26" spans="1:9">
      <c r="A26" s="3" t="s">
        <v>393</v>
      </c>
    </row>
    <row r="27" spans="1:9">
      <c r="A27" s="4" t="s">
        <v>394</v>
      </c>
      <c r="B27" s="5" t="n">
        <v>11066</v>
      </c>
      <c r="C27" s="5" t="n">
        <v>11038</v>
      </c>
      <c r="D27" s="5" t="n">
        <v>11008</v>
      </c>
      <c r="E27" s="5" t="n">
        <v>10988</v>
      </c>
      <c r="F27" s="5" t="n">
        <v>11849</v>
      </c>
      <c r="G27" s="5" t="n">
        <v>11834</v>
      </c>
      <c r="H27" s="5" t="n">
        <v>11008</v>
      </c>
      <c r="I27" s="5" t="n">
        <v>11834</v>
      </c>
    </row>
    <row r="28" spans="1:9">
      <c r="A28" s="4" t="s">
        <v>400</v>
      </c>
      <c r="B28" s="5" t="n">
        <v>-85</v>
      </c>
      <c r="C28" s="5" t="n">
        <v>28</v>
      </c>
      <c r="D28" s="5" t="n">
        <v>30</v>
      </c>
      <c r="E28" s="5" t="n">
        <v>20</v>
      </c>
      <c r="F28" s="5" t="n">
        <v>-861</v>
      </c>
      <c r="G28" s="5" t="n">
        <v>15</v>
      </c>
    </row>
    <row r="29" spans="1:9">
      <c r="A29" s="4" t="s">
        <v>402</v>
      </c>
      <c r="B29" s="5" t="n">
        <v>10981</v>
      </c>
      <c r="C29" s="5" t="n">
        <v>11066</v>
      </c>
      <c r="D29" s="5" t="n">
        <v>11038</v>
      </c>
      <c r="E29" s="5" t="n">
        <v>11008</v>
      </c>
      <c r="F29" s="5" t="n">
        <v>10988</v>
      </c>
      <c r="G29" s="5" t="n">
        <v>11849</v>
      </c>
      <c r="H29" s="5" t="n">
        <v>10981</v>
      </c>
      <c r="I29" s="5" t="n">
        <v>11008</v>
      </c>
    </row>
    <row r="30" spans="1:9">
      <c r="A30" s="4" t="s">
        <v>406</v>
      </c>
    </row>
    <row r="31" spans="1:9">
      <c r="A31" s="3" t="s">
        <v>393</v>
      </c>
    </row>
    <row r="32" spans="1:9">
      <c r="A32" s="4" t="s">
        <v>394</v>
      </c>
      <c r="B32" s="5" t="n">
        <v>36200</v>
      </c>
      <c r="C32" s="5" t="n">
        <v>35146</v>
      </c>
      <c r="D32" s="5" t="n">
        <v>34401</v>
      </c>
      <c r="E32" s="5" t="n">
        <v>31657</v>
      </c>
      <c r="F32" s="5" t="n">
        <v>30576</v>
      </c>
      <c r="G32" s="5" t="n">
        <v>29734</v>
      </c>
      <c r="H32" s="5" t="n">
        <v>34401</v>
      </c>
      <c r="I32" s="5" t="n">
        <v>29734</v>
      </c>
    </row>
    <row r="33" spans="1:9">
      <c r="A33" s="4" t="s">
        <v>397</v>
      </c>
      <c r="B33" s="5" t="n">
        <v>1388</v>
      </c>
      <c r="C33" s="5" t="n">
        <v>1028</v>
      </c>
      <c r="D33" s="5" t="n">
        <v>928</v>
      </c>
      <c r="E33" s="5" t="n">
        <v>1421</v>
      </c>
      <c r="F33" s="5" t="n">
        <v>1994</v>
      </c>
      <c r="G33" s="5" t="n">
        <v>790</v>
      </c>
    </row>
    <row r="34" spans="1:9">
      <c r="A34" s="4" t="s">
        <v>399</v>
      </c>
      <c r="B34" s="5" t="n">
        <v>54</v>
      </c>
      <c r="C34" s="5" t="n">
        <v>26</v>
      </c>
      <c r="D34" s="5" t="n">
        <v>-18</v>
      </c>
      <c r="E34" s="5" t="n">
        <v>206</v>
      </c>
      <c r="G34" s="5" t="n">
        <v>52</v>
      </c>
    </row>
    <row r="35" spans="1:9">
      <c r="A35" s="4" t="s">
        <v>401</v>
      </c>
      <c r="D35" s="5" t="n">
        <v>-165</v>
      </c>
      <c r="F35" s="5" t="n">
        <v>-913</v>
      </c>
    </row>
    <row r="36" spans="1:9">
      <c r="A36" s="4" t="s">
        <v>402</v>
      </c>
      <c r="B36" s="5" t="n">
        <v>37642</v>
      </c>
      <c r="C36" s="5" t="n">
        <v>36200</v>
      </c>
      <c r="D36" s="5" t="n">
        <v>35146</v>
      </c>
      <c r="E36" s="5" t="n">
        <v>33284</v>
      </c>
      <c r="F36" s="5" t="n">
        <v>31657</v>
      </c>
      <c r="G36" s="5" t="n">
        <v>30576</v>
      </c>
      <c r="H36" s="5" t="n">
        <v>37642</v>
      </c>
      <c r="I36" s="5" t="n">
        <v>33284</v>
      </c>
    </row>
    <row r="37" spans="1:9">
      <c r="A37" s="4" t="s">
        <v>407</v>
      </c>
    </row>
    <row r="38" spans="1:9">
      <c r="A38" s="3" t="s">
        <v>393</v>
      </c>
    </row>
    <row r="39" spans="1:9">
      <c r="A39" s="4" t="s">
        <v>394</v>
      </c>
      <c r="B39" s="5" t="n">
        <v>341804</v>
      </c>
      <c r="C39" s="5" t="n">
        <v>334947</v>
      </c>
      <c r="D39" s="5" t="n">
        <v>334170</v>
      </c>
      <c r="E39" s="5" t="n">
        <v>321954</v>
      </c>
      <c r="F39" s="5" t="n">
        <v>316275</v>
      </c>
      <c r="G39" s="5" t="n">
        <v>311765</v>
      </c>
      <c r="H39" s="5" t="n">
        <v>334170</v>
      </c>
      <c r="I39" s="5" t="n">
        <v>311765</v>
      </c>
    </row>
    <row r="40" spans="1:9">
      <c r="A40" s="4" t="s">
        <v>139</v>
      </c>
      <c r="B40" s="5" t="n">
        <v>7951</v>
      </c>
      <c r="C40" s="5" t="n">
        <v>7904</v>
      </c>
      <c r="D40" s="5" t="n">
        <v>1824</v>
      </c>
      <c r="E40" s="5" t="n">
        <v>9054</v>
      </c>
      <c r="F40" s="5" t="n">
        <v>6735</v>
      </c>
      <c r="G40" s="5" t="n">
        <v>5528</v>
      </c>
    </row>
    <row r="41" spans="1:9">
      <c r="A41" s="4" t="s">
        <v>397</v>
      </c>
      <c r="B41" s="5" t="n">
        <v>-43</v>
      </c>
      <c r="C41" s="5" t="n">
        <v>-43</v>
      </c>
      <c r="D41" s="5" t="n">
        <v>-36</v>
      </c>
      <c r="E41" s="5" t="n">
        <v>-17</v>
      </c>
      <c r="F41" s="5" t="n">
        <v>-49</v>
      </c>
      <c r="G41" s="5" t="n">
        <v>-9</v>
      </c>
    </row>
    <row r="42" spans="1:9">
      <c r="A42" s="4" t="s">
        <v>401</v>
      </c>
      <c r="B42" s="5" t="n">
        <v>-1002</v>
      </c>
      <c r="C42" s="5" t="n">
        <v>-1004</v>
      </c>
      <c r="D42" s="5" t="n">
        <v>-1011</v>
      </c>
      <c r="E42" s="5" t="n">
        <v>-1032</v>
      </c>
      <c r="F42" s="5" t="n">
        <v>-1007</v>
      </c>
      <c r="G42" s="5" t="n">
        <v>-1009</v>
      </c>
    </row>
    <row r="43" spans="1:9">
      <c r="A43" s="4" t="s">
        <v>402</v>
      </c>
      <c r="B43" s="5" t="n">
        <v>348710</v>
      </c>
      <c r="C43" s="5" t="n">
        <v>341804</v>
      </c>
      <c r="D43" s="5" t="n">
        <v>334947</v>
      </c>
      <c r="E43" s="5" t="n">
        <v>329959</v>
      </c>
      <c r="F43" s="5" t="n">
        <v>321954</v>
      </c>
      <c r="G43" s="5" t="n">
        <v>316275</v>
      </c>
      <c r="H43" s="5" t="n">
        <v>348710</v>
      </c>
      <c r="I43" s="5" t="n">
        <v>329959</v>
      </c>
    </row>
    <row r="44" spans="1:9">
      <c r="A44" s="4" t="s">
        <v>408</v>
      </c>
    </row>
    <row r="45" spans="1:9">
      <c r="A45" s="3" t="s">
        <v>393</v>
      </c>
    </row>
    <row r="46" spans="1:9">
      <c r="A46" s="4" t="s">
        <v>394</v>
      </c>
      <c r="B46" s="5" t="n">
        <v>-76030</v>
      </c>
      <c r="C46" s="5" t="n">
        <v>-74574</v>
      </c>
      <c r="D46" s="5" t="n">
        <v>-72280</v>
      </c>
      <c r="E46" s="5" t="n">
        <v>-69929</v>
      </c>
      <c r="F46" s="5" t="n">
        <v>-68948</v>
      </c>
      <c r="G46" s="5" t="n">
        <v>-68115</v>
      </c>
      <c r="H46" s="5" t="n">
        <v>-72280</v>
      </c>
      <c r="I46" s="5" t="n">
        <v>-68115</v>
      </c>
    </row>
    <row r="47" spans="1:9">
      <c r="A47" s="4" t="s">
        <v>398</v>
      </c>
      <c r="B47" s="5" t="n">
        <v>-751</v>
      </c>
      <c r="C47" s="5" t="n">
        <v>-1456</v>
      </c>
      <c r="D47" s="5" t="n">
        <v>-2294</v>
      </c>
      <c r="E47" s="5" t="n">
        <v>-2313</v>
      </c>
      <c r="F47" s="5" t="n">
        <v>-981</v>
      </c>
      <c r="G47" s="5" t="n">
        <v>-833</v>
      </c>
    </row>
    <row r="48" spans="1:9">
      <c r="A48" s="4" t="s">
        <v>402</v>
      </c>
      <c r="B48" s="5" t="n">
        <v>-76781</v>
      </c>
      <c r="C48" s="5" t="n">
        <v>-76030</v>
      </c>
      <c r="D48" s="5" t="n">
        <v>-74574</v>
      </c>
      <c r="E48" s="5" t="n">
        <v>-72242</v>
      </c>
      <c r="F48" s="5" t="n">
        <v>-69929</v>
      </c>
      <c r="G48" s="5" t="n">
        <v>-68948</v>
      </c>
      <c r="H48" s="5" t="n">
        <v>-76781</v>
      </c>
      <c r="I48" s="5" t="n">
        <v>-72242</v>
      </c>
    </row>
    <row r="49" spans="1:9">
      <c r="A49" s="4" t="s">
        <v>409</v>
      </c>
    </row>
    <row r="50" spans="1:9">
      <c r="A50" s="3" t="s">
        <v>393</v>
      </c>
    </row>
    <row r="51" spans="1:9">
      <c r="A51" s="4" t="s">
        <v>394</v>
      </c>
      <c r="B51" s="5" t="n">
        <v>-51257</v>
      </c>
      <c r="C51" s="5" t="n">
        <v>-52357</v>
      </c>
      <c r="D51" s="5" t="n">
        <v>-53710</v>
      </c>
      <c r="E51" s="5" t="n">
        <v>-50960</v>
      </c>
      <c r="F51" s="5" t="n">
        <v>-37593</v>
      </c>
      <c r="G51" s="5" t="n">
        <v>-41425</v>
      </c>
      <c r="H51" s="5" t="n">
        <v>-53710</v>
      </c>
      <c r="I51" s="5" t="n">
        <v>-41425</v>
      </c>
    </row>
    <row r="52" spans="1:9">
      <c r="A52" s="4" t="s">
        <v>141</v>
      </c>
      <c r="B52" s="5" t="n">
        <v>-5897</v>
      </c>
      <c r="C52" s="5" t="n">
        <v>1100</v>
      </c>
      <c r="D52" s="5" t="n">
        <v>1353</v>
      </c>
      <c r="E52" s="5" t="n">
        <v>-563</v>
      </c>
      <c r="F52" s="5" t="n">
        <v>-13367</v>
      </c>
      <c r="G52" s="5" t="n">
        <v>3832</v>
      </c>
    </row>
    <row r="53" spans="1:9">
      <c r="A53" s="4" t="s">
        <v>402</v>
      </c>
      <c r="B53" s="5" t="n">
        <v>-57154</v>
      </c>
      <c r="C53" s="5" t="n">
        <v>-51257</v>
      </c>
      <c r="D53" s="5" t="n">
        <v>-52357</v>
      </c>
      <c r="E53" s="5" t="n">
        <v>-51523</v>
      </c>
      <c r="F53" s="5" t="n">
        <v>-50960</v>
      </c>
      <c r="G53" s="5" t="n">
        <v>-37593</v>
      </c>
      <c r="H53" s="5" t="n">
        <v>-57154</v>
      </c>
      <c r="I53" s="5" t="n">
        <v>-51523</v>
      </c>
    </row>
    <row r="54" spans="1:9">
      <c r="A54" s="4" t="s">
        <v>410</v>
      </c>
    </row>
    <row r="55" spans="1:9">
      <c r="A55" s="3" t="s">
        <v>393</v>
      </c>
    </row>
    <row r="56" spans="1:9">
      <c r="A56" s="4" t="s">
        <v>394</v>
      </c>
      <c r="B56" s="5" t="n">
        <v>-5687</v>
      </c>
      <c r="C56" s="5" t="n">
        <v>-5780</v>
      </c>
      <c r="D56" s="5" t="n">
        <v>-5873</v>
      </c>
      <c r="E56" s="5" t="n">
        <v>-5832</v>
      </c>
      <c r="F56" s="5" t="n">
        <v>-5924</v>
      </c>
      <c r="G56" s="5" t="n">
        <v>-6015</v>
      </c>
      <c r="H56" s="5" t="n">
        <v>-5873</v>
      </c>
      <c r="I56" s="5" t="n">
        <v>-6015</v>
      </c>
    </row>
    <row r="57" spans="1:9">
      <c r="A57" s="4" t="s">
        <v>395</v>
      </c>
      <c r="B57" s="5" t="n">
        <v>108</v>
      </c>
      <c r="C57" s="5" t="n">
        <v>93</v>
      </c>
      <c r="D57" s="5" t="n">
        <v>93</v>
      </c>
      <c r="E57" s="5" t="n">
        <v>116</v>
      </c>
      <c r="F57" s="5" t="n">
        <v>92</v>
      </c>
      <c r="G57" s="5" t="n">
        <v>91</v>
      </c>
    </row>
    <row r="58" spans="1:9">
      <c r="A58" s="4" t="s">
        <v>402</v>
      </c>
      <c r="B58" s="5" t="n">
        <v>-5579</v>
      </c>
      <c r="C58" s="5" t="n">
        <v>-5687</v>
      </c>
      <c r="D58" s="5" t="n">
        <v>-5780</v>
      </c>
      <c r="E58" s="6" t="n">
        <v>-5716</v>
      </c>
      <c r="F58" s="6" t="n">
        <v>-5832</v>
      </c>
      <c r="G58" s="6" t="n">
        <v>-5924</v>
      </c>
      <c r="H58" s="5" t="n">
        <v>-5579</v>
      </c>
      <c r="I58" s="6" t="n">
        <v>-5716</v>
      </c>
    </row>
    <row r="59" spans="1:9">
      <c r="A59" s="4" t="s">
        <v>411</v>
      </c>
    </row>
    <row r="60" spans="1:9">
      <c r="A60" s="3" t="s">
        <v>393</v>
      </c>
    </row>
    <row r="61" spans="1:9">
      <c r="A61" s="4" t="s">
        <v>394</v>
      </c>
      <c r="B61" s="5" t="n">
        <v>257852</v>
      </c>
      <c r="C61" s="5" t="n">
        <v>250203</v>
      </c>
      <c r="D61" s="5" t="n">
        <v>249370</v>
      </c>
      <c r="H61" s="5" t="n">
        <v>249370</v>
      </c>
    </row>
    <row r="62" spans="1:9">
      <c r="A62" s="4" t="s">
        <v>139</v>
      </c>
      <c r="B62" s="5" t="n">
        <v>7951</v>
      </c>
      <c r="C62" s="5" t="n">
        <v>7904</v>
      </c>
      <c r="D62" s="5" t="n">
        <v>1824</v>
      </c>
    </row>
    <row r="63" spans="1:9">
      <c r="A63" s="4" t="s">
        <v>141</v>
      </c>
      <c r="B63" s="5" t="n">
        <v>-5897</v>
      </c>
      <c r="C63" s="5" t="n">
        <v>1100</v>
      </c>
      <c r="D63" s="5" t="n">
        <v>1353</v>
      </c>
    </row>
    <row r="64" spans="1:9">
      <c r="A64" s="4" t="s">
        <v>395</v>
      </c>
      <c r="B64" s="5" t="n">
        <v>108</v>
      </c>
      <c r="C64" s="5" t="n">
        <v>93</v>
      </c>
      <c r="D64" s="5" t="n">
        <v>93</v>
      </c>
    </row>
    <row r="65" spans="1:9">
      <c r="A65" s="4" t="s">
        <v>396</v>
      </c>
      <c r="B65" s="5" t="n">
        <v>2162</v>
      </c>
      <c r="C65" s="5" t="n">
        <v>9097</v>
      </c>
      <c r="D65" s="5" t="n">
        <v>3270</v>
      </c>
    </row>
    <row r="66" spans="1:9">
      <c r="A66" s="4" t="s">
        <v>397</v>
      </c>
      <c r="B66" s="5" t="n">
        <v>1345</v>
      </c>
      <c r="C66" s="5" t="n">
        <v>985</v>
      </c>
      <c r="D66" s="5" t="n">
        <v>892</v>
      </c>
    </row>
    <row r="67" spans="1:9">
      <c r="A67" s="4" t="s">
        <v>398</v>
      </c>
      <c r="B67" s="5" t="n">
        <v>-751</v>
      </c>
      <c r="C67" s="5" t="n">
        <v>-1456</v>
      </c>
      <c r="D67" s="5" t="n">
        <v>-2294</v>
      </c>
    </row>
    <row r="68" spans="1:9">
      <c r="A68" s="4" t="s">
        <v>399</v>
      </c>
      <c r="B68" s="5" t="n">
        <v>57</v>
      </c>
      <c r="C68" s="5" t="n">
        <v>27</v>
      </c>
      <c r="D68" s="5" t="n">
        <v>141</v>
      </c>
    </row>
    <row r="69" spans="1:9">
      <c r="A69" s="4" t="s">
        <v>400</v>
      </c>
      <c r="B69" s="5" t="n">
        <v>0</v>
      </c>
      <c r="C69" s="5" t="n">
        <v>0</v>
      </c>
      <c r="D69" s="5" t="n">
        <v>0</v>
      </c>
    </row>
    <row r="70" spans="1:9">
      <c r="A70" s="4" t="s">
        <v>401</v>
      </c>
      <c r="B70" s="5" t="n">
        <v>-1002</v>
      </c>
      <c r="C70" s="5" t="n">
        <v>-1004</v>
      </c>
      <c r="D70" s="5" t="n">
        <v>-1176</v>
      </c>
    </row>
    <row r="71" spans="1:9">
      <c r="A71" s="4" t="s">
        <v>402</v>
      </c>
      <c r="B71" s="5" t="n">
        <v>259663</v>
      </c>
      <c r="C71" s="5" t="n">
        <v>257852</v>
      </c>
      <c r="D71" s="5" t="n">
        <v>250203</v>
      </c>
      <c r="H71" s="5" t="n">
        <v>259663</v>
      </c>
    </row>
    <row r="72" spans="1:9">
      <c r="A72" s="4" t="s">
        <v>412</v>
      </c>
    </row>
    <row r="73" spans="1:9">
      <c r="A73" s="3" t="s">
        <v>393</v>
      </c>
    </row>
    <row r="74" spans="1:9">
      <c r="A74" s="4" t="s">
        <v>394</v>
      </c>
      <c r="B74" s="5" t="n">
        <v>-39</v>
      </c>
      <c r="C74" s="5" t="n">
        <v>0</v>
      </c>
      <c r="D74" s="5" t="n">
        <v>0</v>
      </c>
      <c r="H74" s="5" t="n">
        <v>0</v>
      </c>
    </row>
    <row r="75" spans="1:9">
      <c r="A75" s="4" t="s">
        <v>139</v>
      </c>
      <c r="B75" s="5" t="n">
        <v>93</v>
      </c>
      <c r="C75" s="5" t="n">
        <v>-39</v>
      </c>
    </row>
    <row r="76" spans="1:9">
      <c r="A76" s="4" t="s">
        <v>396</v>
      </c>
      <c r="B76" s="5" t="n">
        <v>93</v>
      </c>
      <c r="C76" s="5" t="n">
        <v>-39</v>
      </c>
    </row>
    <row r="77" spans="1:9">
      <c r="A77" s="4" t="s">
        <v>402</v>
      </c>
      <c r="B77" s="6" t="n">
        <v>54</v>
      </c>
      <c r="C77" s="6" t="n">
        <v>-39</v>
      </c>
      <c r="D77" s="6" t="n">
        <v>0</v>
      </c>
      <c r="H77" s="6" t="n">
        <v>54</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3</v>
      </c>
      <c r="B1" s="2" t="s">
        <v>110</v>
      </c>
      <c r="H1" s="2" t="s">
        <v>1</v>
      </c>
    </row>
    <row r="2" spans="1:9">
      <c r="B2" s="2" t="s">
        <v>2</v>
      </c>
      <c r="C2" s="2" t="s">
        <v>389</v>
      </c>
      <c r="D2" s="2" t="s">
        <v>390</v>
      </c>
      <c r="E2" s="2" t="s">
        <v>111</v>
      </c>
      <c r="F2" s="2" t="s">
        <v>391</v>
      </c>
      <c r="G2" s="2" t="s">
        <v>392</v>
      </c>
      <c r="H2" s="2" t="s">
        <v>2</v>
      </c>
      <c r="I2" s="2" t="s">
        <v>111</v>
      </c>
    </row>
    <row r="3" spans="1:9">
      <c r="A3" s="3" t="s">
        <v>393</v>
      </c>
    </row>
    <row r="4" spans="1:9">
      <c r="A4" s="4" t="s">
        <v>414</v>
      </c>
      <c r="B4" s="6" t="n">
        <v>-32</v>
      </c>
      <c r="E4" s="6" t="n">
        <v>-35</v>
      </c>
      <c r="H4" s="6" t="n">
        <v>-95</v>
      </c>
      <c r="I4" s="6" t="n">
        <v>-94</v>
      </c>
    </row>
    <row r="5" spans="1:9">
      <c r="A5" s="4" t="s">
        <v>410</v>
      </c>
    </row>
    <row r="6" spans="1:9">
      <c r="A6" s="3" t="s">
        <v>393</v>
      </c>
    </row>
    <row r="7" spans="1:9">
      <c r="A7" s="4" t="s">
        <v>414</v>
      </c>
      <c r="B7" s="6" t="n">
        <v>32</v>
      </c>
      <c r="C7" s="6" t="n">
        <v>31</v>
      </c>
      <c r="D7" s="6" t="n">
        <v>32</v>
      </c>
      <c r="E7" s="6" t="n">
        <v>35</v>
      </c>
      <c r="F7" s="6" t="n">
        <v>29</v>
      </c>
      <c r="G7" s="6" t="n">
        <v>30</v>
      </c>
    </row>
    <row r="8" spans="1:9">
      <c r="A8" s="4" t="s">
        <v>408</v>
      </c>
    </row>
    <row r="9" spans="1:9">
      <c r="A9" s="3" t="s">
        <v>393</v>
      </c>
    </row>
    <row r="10" spans="1:9">
      <c r="A10" s="4" t="s">
        <v>398</v>
      </c>
      <c r="B10" s="5" t="n">
        <v>15150</v>
      </c>
      <c r="C10" s="5" t="n">
        <v>29724</v>
      </c>
      <c r="D10" s="5" t="n">
        <v>40891</v>
      </c>
      <c r="E10" s="5" t="n">
        <v>27141</v>
      </c>
      <c r="F10" s="5" t="n">
        <v>13500</v>
      </c>
      <c r="G10" s="5" t="n">
        <v>10907</v>
      </c>
    </row>
    <row r="11" spans="1:9">
      <c r="A11" s="4" t="s">
        <v>403</v>
      </c>
    </row>
    <row r="12" spans="1:9">
      <c r="A12" s="3" t="s">
        <v>393</v>
      </c>
    </row>
    <row r="13" spans="1:9">
      <c r="A13" s="4" t="s">
        <v>399</v>
      </c>
      <c r="B13" s="5" t="n">
        <v>1262</v>
      </c>
      <c r="C13" s="5" t="n">
        <v>525</v>
      </c>
      <c r="D13" s="5" t="n">
        <v>78821</v>
      </c>
      <c r="E13" s="5" t="n">
        <v>272</v>
      </c>
      <c r="F13" s="5" t="n">
        <v>1730</v>
      </c>
      <c r="G13" s="5" t="n">
        <v>21458</v>
      </c>
    </row>
    <row r="14" spans="1:9">
      <c r="A14" s="4" t="s">
        <v>406</v>
      </c>
    </row>
    <row r="15" spans="1:9">
      <c r="A15" s="3" t="s">
        <v>393</v>
      </c>
    </row>
    <row r="16" spans="1:9">
      <c r="A16" s="4" t="s">
        <v>399</v>
      </c>
      <c r="B16" s="5" t="n">
        <v>1262</v>
      </c>
      <c r="C16" s="5" t="n">
        <v>525</v>
      </c>
      <c r="D16" s="5" t="n">
        <v>78821</v>
      </c>
      <c r="E16" s="5" t="n">
        <v>272</v>
      </c>
      <c r="F16" s="5" t="n">
        <v>1730</v>
      </c>
      <c r="G16" s="5" t="n">
        <v>21458</v>
      </c>
    </row>
    <row r="17" spans="1:9">
      <c r="A17" s="4" t="s">
        <v>404</v>
      </c>
    </row>
    <row r="18" spans="1:9">
      <c r="A18" s="3" t="s">
        <v>393</v>
      </c>
    </row>
    <row r="19" spans="1:9">
      <c r="A19" s="4" t="s">
        <v>400</v>
      </c>
      <c r="B19" s="5" t="n">
        <v>3219</v>
      </c>
      <c r="C19" s="5" t="n">
        <v>525</v>
      </c>
      <c r="D19" s="5" t="n">
        <v>705</v>
      </c>
      <c r="E19" s="5" t="n">
        <v>272</v>
      </c>
      <c r="F19" s="5" t="n">
        <v>19780</v>
      </c>
      <c r="G19" s="5" t="n">
        <v>112</v>
      </c>
    </row>
    <row r="20" spans="1:9">
      <c r="A20" s="4" t="s">
        <v>405</v>
      </c>
    </row>
    <row r="21" spans="1:9">
      <c r="A21" s="3" t="s">
        <v>393</v>
      </c>
    </row>
    <row r="22" spans="1:9">
      <c r="A22" s="4" t="s">
        <v>400</v>
      </c>
      <c r="B22" s="5" t="n">
        <v>3219</v>
      </c>
      <c r="C22" s="5" t="n">
        <v>525</v>
      </c>
      <c r="D22" s="5" t="n">
        <v>705</v>
      </c>
      <c r="E22" s="5" t="n">
        <v>272</v>
      </c>
      <c r="F22" s="5" t="n">
        <v>19780</v>
      </c>
      <c r="G22" s="5" t="n">
        <v>112</v>
      </c>
    </row>
    <row r="23" spans="1:9">
      <c r="A23" s="4" t="s">
        <v>407</v>
      </c>
    </row>
    <row r="24" spans="1:9">
      <c r="A24" s="3" t="s">
        <v>393</v>
      </c>
    </row>
    <row r="25" spans="1:9">
      <c r="A25" s="4" t="s">
        <v>401</v>
      </c>
      <c r="B25" s="7" t="n">
        <v>0.2</v>
      </c>
      <c r="C25" s="7" t="n">
        <v>0.2</v>
      </c>
      <c r="D25" s="7" t="n">
        <v>0.2</v>
      </c>
      <c r="E25" s="7" t="n">
        <v>0.2</v>
      </c>
      <c r="F25" s="7" t="n">
        <v>0.2</v>
      </c>
      <c r="G25" s="7" t="n">
        <v>0.2</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110</v>
      </c>
      <c r="D1" s="2" t="s">
        <v>1</v>
      </c>
    </row>
    <row r="2" spans="1:5">
      <c r="B2" s="2" t="s">
        <v>2</v>
      </c>
      <c r="C2" s="2" t="s">
        <v>111</v>
      </c>
      <c r="D2" s="2" t="s">
        <v>2</v>
      </c>
      <c r="E2" s="2" t="s">
        <v>111</v>
      </c>
    </row>
    <row r="3" spans="1:5">
      <c r="A3" s="3" t="s">
        <v>202</v>
      </c>
    </row>
    <row r="4" spans="1:5">
      <c r="A4" s="4" t="s">
        <v>416</v>
      </c>
      <c r="B4" s="6" t="n">
        <v>130</v>
      </c>
      <c r="C4" s="6" t="n">
        <v>22</v>
      </c>
      <c r="D4" s="6" t="n">
        <v>225</v>
      </c>
      <c r="E4" s="6" t="n">
        <v>188</v>
      </c>
    </row>
    <row r="5" spans="1:5">
      <c r="A5" s="4" t="s">
        <v>417</v>
      </c>
      <c r="B5" s="5" t="n">
        <v>350</v>
      </c>
      <c r="C5" s="5" t="n">
        <v>346</v>
      </c>
      <c r="D5" s="5" t="n">
        <v>1058</v>
      </c>
      <c r="E5" s="5" t="n">
        <v>1012</v>
      </c>
    </row>
    <row r="6" spans="1:5">
      <c r="A6" s="4" t="s">
        <v>418</v>
      </c>
      <c r="B6" s="5" t="n">
        <v>-483</v>
      </c>
      <c r="C6" s="5" t="n">
        <v>-612</v>
      </c>
      <c r="D6" s="5" t="n">
        <v>-1459</v>
      </c>
      <c r="E6" s="5" t="n">
        <v>-1603</v>
      </c>
    </row>
    <row r="7" spans="1:5">
      <c r="A7" s="4" t="s">
        <v>419</v>
      </c>
      <c r="B7" s="5" t="n">
        <v>140</v>
      </c>
      <c r="C7" s="5" t="n">
        <v>151</v>
      </c>
      <c r="D7" s="5" t="n">
        <v>390</v>
      </c>
      <c r="E7" s="5" t="n">
        <v>393</v>
      </c>
    </row>
    <row r="8" spans="1:5">
      <c r="A8" s="4" t="s">
        <v>420</v>
      </c>
      <c r="B8" s="6" t="n">
        <v>137</v>
      </c>
      <c r="C8" s="6" t="n">
        <v>-93</v>
      </c>
      <c r="D8" s="6" t="n">
        <v>214</v>
      </c>
      <c r="E8" s="6" t="n">
        <v>-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21</v>
      </c>
      <c r="B1" s="2" t="s">
        <v>1</v>
      </c>
    </row>
    <row r="2" spans="1:2">
      <c r="B2" s="2" t="s">
        <v>422</v>
      </c>
    </row>
    <row r="3" spans="1:2">
      <c r="A3" s="3" t="s">
        <v>202</v>
      </c>
    </row>
    <row r="4" spans="1:2">
      <c r="A4" s="4" t="s">
        <v>423</v>
      </c>
      <c r="B4" s="6" t="n">
        <v>0</v>
      </c>
    </row>
    <row r="5" spans="1:2">
      <c r="A5" s="4" t="s">
        <v>424</v>
      </c>
      <c r="B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10</v>
      </c>
      <c r="D1" s="2" t="s">
        <v>1</v>
      </c>
    </row>
    <row r="2" spans="1:5">
      <c r="B2" s="2" t="s">
        <v>2</v>
      </c>
      <c r="C2" s="2" t="s">
        <v>111</v>
      </c>
      <c r="D2" s="2" t="s">
        <v>2</v>
      </c>
      <c r="E2" s="2" t="s">
        <v>111</v>
      </c>
    </row>
    <row r="3" spans="1:5">
      <c r="A3" s="3" t="s">
        <v>138</v>
      </c>
    </row>
    <row r="4" spans="1:5">
      <c r="A4" s="4" t="s">
        <v>139</v>
      </c>
      <c r="B4" s="6" t="n">
        <v>8044</v>
      </c>
      <c r="C4" s="6" t="n">
        <v>9054</v>
      </c>
      <c r="D4" s="6" t="n">
        <v>17733</v>
      </c>
      <c r="E4" s="6" t="n">
        <v>21318</v>
      </c>
    </row>
    <row r="5" spans="1:5">
      <c r="A5" s="3" t="s">
        <v>140</v>
      </c>
    </row>
    <row r="6" spans="1:5">
      <c r="A6" s="4" t="s">
        <v>141</v>
      </c>
      <c r="B6" s="5" t="n">
        <v>-5897</v>
      </c>
      <c r="C6" s="5" t="n">
        <v>-563</v>
      </c>
      <c r="D6" s="5" t="n">
        <v>-3444</v>
      </c>
      <c r="E6" s="5" t="n">
        <v>-10098</v>
      </c>
    </row>
    <row r="7" spans="1:5">
      <c r="A7" s="4" t="s">
        <v>142</v>
      </c>
      <c r="B7" s="5" t="n">
        <v>108</v>
      </c>
      <c r="C7" s="5" t="n">
        <v>116</v>
      </c>
      <c r="D7" s="5" t="n">
        <v>294</v>
      </c>
      <c r="E7" s="5" t="n">
        <v>299</v>
      </c>
    </row>
    <row r="8" spans="1:5">
      <c r="A8" s="4" t="s">
        <v>143</v>
      </c>
      <c r="B8" s="5" t="n">
        <v>-5789</v>
      </c>
      <c r="C8" s="5" t="n">
        <v>-447</v>
      </c>
      <c r="D8" s="5" t="n">
        <v>-3150</v>
      </c>
      <c r="E8" s="5" t="n">
        <v>-9799</v>
      </c>
    </row>
    <row r="9" spans="1:5">
      <c r="A9" s="4" t="s">
        <v>144</v>
      </c>
      <c r="B9" s="5" t="n">
        <v>93</v>
      </c>
      <c r="C9" s="5" t="n">
        <v>0</v>
      </c>
      <c r="D9" s="5" t="n">
        <v>54</v>
      </c>
      <c r="E9" s="5" t="n">
        <v>0</v>
      </c>
    </row>
    <row r="10" spans="1:5">
      <c r="A10" s="4" t="s">
        <v>145</v>
      </c>
      <c r="B10" s="6" t="n">
        <v>2162</v>
      </c>
      <c r="C10" s="6" t="n">
        <v>8607</v>
      </c>
      <c r="D10" s="6" t="n">
        <v>14529</v>
      </c>
      <c r="E10" s="6" t="n">
        <v>11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10</v>
      </c>
      <c r="D1" s="2" t="s">
        <v>1</v>
      </c>
    </row>
    <row r="2" spans="1:5">
      <c r="B2" s="2" t="s">
        <v>2</v>
      </c>
      <c r="C2" s="2" t="s">
        <v>111</v>
      </c>
      <c r="D2" s="2" t="s">
        <v>2</v>
      </c>
      <c r="E2" s="2" t="s">
        <v>111</v>
      </c>
    </row>
    <row r="3" spans="1:5">
      <c r="A3" s="3" t="s">
        <v>426</v>
      </c>
    </row>
    <row r="4" spans="1:5">
      <c r="A4" s="4" t="s">
        <v>394</v>
      </c>
      <c r="D4" s="6" t="n">
        <v>249370</v>
      </c>
    </row>
    <row r="5" spans="1:5">
      <c r="A5" s="3" t="s">
        <v>427</v>
      </c>
    </row>
    <row r="6" spans="1:5">
      <c r="A6" s="4" t="s">
        <v>428</v>
      </c>
      <c r="B6" s="6" t="n">
        <v>-5897</v>
      </c>
      <c r="C6" s="6" t="n">
        <v>-563</v>
      </c>
      <c r="D6" s="5" t="n">
        <v>-3444</v>
      </c>
      <c r="E6" s="6" t="n">
        <v>-10098</v>
      </c>
    </row>
    <row r="7" spans="1:5">
      <c r="A7" s="3" t="s">
        <v>429</v>
      </c>
    </row>
    <row r="8" spans="1:5">
      <c r="A8" s="4" t="s">
        <v>430</v>
      </c>
      <c r="B8" s="5" t="n">
        <v>108</v>
      </c>
      <c r="C8" s="5" t="n">
        <v>116</v>
      </c>
      <c r="D8" s="5" t="n">
        <v>294</v>
      </c>
      <c r="E8" s="5" t="n">
        <v>299</v>
      </c>
    </row>
    <row r="9" spans="1:5">
      <c r="A9" s="4" t="s">
        <v>143</v>
      </c>
      <c r="B9" s="5" t="n">
        <v>-5789</v>
      </c>
      <c r="C9" s="5" t="n">
        <v>-447</v>
      </c>
      <c r="D9" s="5" t="n">
        <v>-3150</v>
      </c>
      <c r="E9" s="5" t="n">
        <v>-9799</v>
      </c>
    </row>
    <row r="10" spans="1:5">
      <c r="A10" s="4" t="s">
        <v>402</v>
      </c>
      <c r="B10" s="5" t="n">
        <v>259663</v>
      </c>
      <c r="D10" s="5" t="n">
        <v>259663</v>
      </c>
    </row>
    <row r="11" spans="1:5">
      <c r="A11" s="4" t="s">
        <v>431</v>
      </c>
    </row>
    <row r="12" spans="1:5">
      <c r="A12" s="3" t="s">
        <v>426</v>
      </c>
    </row>
    <row r="13" spans="1:5">
      <c r="A13" s="4" t="s">
        <v>394</v>
      </c>
      <c r="B13" s="5" t="n">
        <v>-5687</v>
      </c>
      <c r="C13" s="5" t="n">
        <v>-5832</v>
      </c>
      <c r="D13" s="5" t="n">
        <v>-5873</v>
      </c>
      <c r="E13" s="5" t="n">
        <v>-6015</v>
      </c>
    </row>
    <row r="14" spans="1:5">
      <c r="A14" s="3" t="s">
        <v>427</v>
      </c>
    </row>
    <row r="15" spans="1:5">
      <c r="A15" s="4" t="s">
        <v>428</v>
      </c>
      <c r="B15" s="5" t="n">
        <v>0</v>
      </c>
      <c r="C15" s="5" t="n">
        <v>0</v>
      </c>
      <c r="D15" s="5" t="n">
        <v>0</v>
      </c>
      <c r="E15" s="5" t="n">
        <v>0</v>
      </c>
    </row>
    <row r="16" spans="1:5">
      <c r="A16" s="3" t="s">
        <v>429</v>
      </c>
    </row>
    <row r="17" spans="1:5">
      <c r="A17" s="4" t="s">
        <v>430</v>
      </c>
      <c r="B17" s="5" t="n">
        <v>108</v>
      </c>
      <c r="C17" s="5" t="n">
        <v>116</v>
      </c>
      <c r="D17" s="5" t="n">
        <v>294</v>
      </c>
      <c r="E17" s="5" t="n">
        <v>299</v>
      </c>
    </row>
    <row r="18" spans="1:5">
      <c r="A18" s="4" t="s">
        <v>143</v>
      </c>
      <c r="B18" s="5" t="n">
        <v>108</v>
      </c>
      <c r="C18" s="5" t="n">
        <v>116</v>
      </c>
      <c r="D18" s="5" t="n">
        <v>294</v>
      </c>
      <c r="E18" s="5" t="n">
        <v>299</v>
      </c>
    </row>
    <row r="19" spans="1:5">
      <c r="A19" s="4" t="s">
        <v>402</v>
      </c>
      <c r="B19" s="5" t="n">
        <v>-5579</v>
      </c>
      <c r="C19" s="5" t="n">
        <v>-5716</v>
      </c>
      <c r="D19" s="5" t="n">
        <v>-5579</v>
      </c>
      <c r="E19" s="5" t="n">
        <v>-5716</v>
      </c>
    </row>
    <row r="20" spans="1:5">
      <c r="A20" s="4" t="s">
        <v>432</v>
      </c>
    </row>
    <row r="21" spans="1:5">
      <c r="A21" s="3" t="s">
        <v>426</v>
      </c>
    </row>
    <row r="22" spans="1:5">
      <c r="A22" s="4" t="s">
        <v>394</v>
      </c>
      <c r="B22" s="5" t="n">
        <v>-51257</v>
      </c>
      <c r="C22" s="5" t="n">
        <v>-50960</v>
      </c>
      <c r="D22" s="5" t="n">
        <v>-53710</v>
      </c>
      <c r="E22" s="5" t="n">
        <v>-41425</v>
      </c>
    </row>
    <row r="23" spans="1:5">
      <c r="A23" s="3" t="s">
        <v>427</v>
      </c>
    </row>
    <row r="24" spans="1:5">
      <c r="A24" s="4" t="s">
        <v>428</v>
      </c>
      <c r="B24" s="5" t="n">
        <v>-5897</v>
      </c>
      <c r="C24" s="5" t="n">
        <v>-563</v>
      </c>
      <c r="D24" s="5" t="n">
        <v>-3444</v>
      </c>
      <c r="E24" s="5" t="n">
        <v>-10098</v>
      </c>
    </row>
    <row r="25" spans="1:5">
      <c r="A25" s="3" t="s">
        <v>429</v>
      </c>
    </row>
    <row r="26" spans="1:5">
      <c r="A26" s="4" t="s">
        <v>430</v>
      </c>
      <c r="B26" s="5" t="n">
        <v>0</v>
      </c>
      <c r="C26" s="5" t="n">
        <v>0</v>
      </c>
      <c r="D26" s="5" t="n">
        <v>0</v>
      </c>
      <c r="E26" s="5" t="n">
        <v>0</v>
      </c>
    </row>
    <row r="27" spans="1:5">
      <c r="A27" s="4" t="s">
        <v>143</v>
      </c>
      <c r="B27" s="5" t="n">
        <v>-5897</v>
      </c>
      <c r="C27" s="5" t="n">
        <v>-563</v>
      </c>
      <c r="D27" s="5" t="n">
        <v>-3444</v>
      </c>
      <c r="E27" s="5" t="n">
        <v>-10098</v>
      </c>
    </row>
    <row r="28" spans="1:5">
      <c r="A28" s="4" t="s">
        <v>402</v>
      </c>
      <c r="B28" s="5" t="n">
        <v>-57154</v>
      </c>
      <c r="C28" s="5" t="n">
        <v>-51523</v>
      </c>
      <c r="D28" s="5" t="n">
        <v>-57154</v>
      </c>
      <c r="E28" s="5" t="n">
        <v>-51523</v>
      </c>
    </row>
    <row r="29" spans="1:5">
      <c r="A29" s="4" t="s">
        <v>433</v>
      </c>
    </row>
    <row r="30" spans="1:5">
      <c r="A30" s="3" t="s">
        <v>426</v>
      </c>
    </row>
    <row r="31" spans="1:5">
      <c r="A31" s="4" t="s">
        <v>394</v>
      </c>
      <c r="B31" s="5" t="n">
        <v>-56944</v>
      </c>
      <c r="C31" s="5" t="n">
        <v>-56792</v>
      </c>
      <c r="D31" s="5" t="n">
        <v>-59583</v>
      </c>
      <c r="E31" s="5" t="n">
        <v>-47440</v>
      </c>
    </row>
    <row r="32" spans="1:5">
      <c r="A32" s="3" t="s">
        <v>429</v>
      </c>
    </row>
    <row r="33" spans="1:5">
      <c r="A33" s="4" t="s">
        <v>402</v>
      </c>
      <c r="B33" s="6" t="n">
        <v>-62733</v>
      </c>
      <c r="C33" s="6" t="n">
        <v>-57239</v>
      </c>
      <c r="D33" s="6" t="n">
        <v>-62733</v>
      </c>
      <c r="E33" s="6" t="n">
        <v>-572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10</v>
      </c>
      <c r="D1" s="2" t="s">
        <v>1</v>
      </c>
    </row>
    <row r="2" spans="1:5">
      <c r="B2" s="2" t="s">
        <v>2</v>
      </c>
      <c r="C2" s="2" t="s">
        <v>111</v>
      </c>
      <c r="D2" s="2" t="s">
        <v>2</v>
      </c>
      <c r="E2" s="2" t="s">
        <v>111</v>
      </c>
    </row>
    <row r="3" spans="1:5">
      <c r="A3" s="3" t="s">
        <v>435</v>
      </c>
    </row>
    <row r="4" spans="1:5">
      <c r="A4" s="4" t="s">
        <v>139</v>
      </c>
      <c r="B4" s="6" t="n">
        <v>7951</v>
      </c>
      <c r="C4" s="6" t="n">
        <v>9054</v>
      </c>
      <c r="D4" s="6" t="n">
        <v>17679</v>
      </c>
      <c r="E4" s="6" t="n">
        <v>21318</v>
      </c>
    </row>
    <row r="5" spans="1:5">
      <c r="A5" s="3" t="s">
        <v>436</v>
      </c>
    </row>
    <row r="6" spans="1:5">
      <c r="A6" s="4" t="s">
        <v>437</v>
      </c>
      <c r="B6" s="5" t="n">
        <v>5024</v>
      </c>
      <c r="C6" s="5" t="n">
        <v>5025</v>
      </c>
      <c r="D6" s="5" t="n">
        <v>5039</v>
      </c>
      <c r="E6" s="5" t="n">
        <v>5038</v>
      </c>
    </row>
    <row r="7" spans="1:5">
      <c r="A7" s="4" t="s">
        <v>438</v>
      </c>
      <c r="B7" s="5" t="n">
        <v>95</v>
      </c>
      <c r="C7" s="5" t="n">
        <v>113</v>
      </c>
      <c r="D7" s="5" t="n">
        <v>38</v>
      </c>
      <c r="E7" s="5" t="n">
        <v>50</v>
      </c>
    </row>
    <row r="8" spans="1:5">
      <c r="A8" s="4" t="s">
        <v>439</v>
      </c>
      <c r="B8" s="5" t="n">
        <v>5119</v>
      </c>
      <c r="C8" s="5" t="n">
        <v>5138</v>
      </c>
      <c r="D8" s="5" t="n">
        <v>5077</v>
      </c>
      <c r="E8" s="5" t="n">
        <v>5088</v>
      </c>
    </row>
    <row r="9" spans="1:5">
      <c r="A9" s="3" t="s">
        <v>440</v>
      </c>
    </row>
    <row r="10" spans="1:5">
      <c r="A10" s="4" t="s">
        <v>134</v>
      </c>
      <c r="B10" s="7" t="n">
        <v>1.58</v>
      </c>
      <c r="C10" s="7" t="n">
        <v>1.8</v>
      </c>
      <c r="D10" s="7" t="n">
        <v>3.51</v>
      </c>
      <c r="E10" s="7" t="n">
        <v>4.23</v>
      </c>
    </row>
    <row r="11" spans="1:5">
      <c r="A11" s="4" t="s">
        <v>135</v>
      </c>
      <c r="B11" s="7" t="n">
        <v>1.55</v>
      </c>
      <c r="C11" s="7" t="n">
        <v>1.76</v>
      </c>
      <c r="D11" s="7" t="n">
        <v>3.48</v>
      </c>
      <c r="E11" s="7" t="n">
        <v>4.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10</v>
      </c>
      <c r="D1" s="2" t="s">
        <v>1</v>
      </c>
    </row>
    <row r="2" spans="1:5">
      <c r="B2" s="2" t="s">
        <v>2</v>
      </c>
      <c r="C2" s="2" t="s">
        <v>111</v>
      </c>
      <c r="D2" s="2" t="s">
        <v>2</v>
      </c>
      <c r="E2" s="2" t="s">
        <v>111</v>
      </c>
    </row>
    <row r="3" spans="1:5">
      <c r="A3" s="4" t="s">
        <v>279</v>
      </c>
    </row>
    <row r="4" spans="1:5">
      <c r="A4" s="3" t="s">
        <v>442</v>
      </c>
    </row>
    <row r="5" spans="1:5">
      <c r="A5" s="4" t="s">
        <v>443</v>
      </c>
      <c r="B5" s="5" t="n">
        <v>15000</v>
      </c>
      <c r="C5" s="5" t="n">
        <v>0</v>
      </c>
      <c r="D5" s="5" t="n">
        <v>15000</v>
      </c>
      <c r="E5"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7</v>
      </c>
    </row>
    <row r="2" spans="1:3">
      <c r="A2" s="3" t="s">
        <v>445</v>
      </c>
    </row>
    <row r="3" spans="1:3">
      <c r="A3" s="4" t="s">
        <v>446</v>
      </c>
      <c r="B3" s="6" t="n">
        <v>30041</v>
      </c>
      <c r="C3" s="6" t="n">
        <v>22445</v>
      </c>
    </row>
    <row r="4" spans="1:3">
      <c r="A4" s="4" t="s">
        <v>447</v>
      </c>
      <c r="B4" s="5" t="n">
        <v>-14825</v>
      </c>
      <c r="C4" s="5" t="n">
        <v>-13987</v>
      </c>
    </row>
    <row r="5" spans="1:3">
      <c r="A5" s="4" t="s">
        <v>448</v>
      </c>
      <c r="B5" s="5" t="n">
        <v>25278</v>
      </c>
      <c r="C5" s="5" t="n">
        <v>15621</v>
      </c>
    </row>
    <row r="6" spans="1:3">
      <c r="A6" s="4" t="s">
        <v>449</v>
      </c>
    </row>
    <row r="7" spans="1:3">
      <c r="A7" s="3" t="s">
        <v>445</v>
      </c>
    </row>
    <row r="8" spans="1:3">
      <c r="A8" s="4" t="s">
        <v>446</v>
      </c>
      <c r="B8" s="5" t="n">
        <v>4806</v>
      </c>
      <c r="C8" s="5" t="n">
        <v>4806</v>
      </c>
    </row>
    <row r="9" spans="1:3">
      <c r="A9" s="4" t="s">
        <v>447</v>
      </c>
      <c r="B9" s="5" t="n">
        <v>-4806</v>
      </c>
      <c r="C9" s="5" t="n">
        <v>-4788</v>
      </c>
    </row>
    <row r="10" spans="1:3">
      <c r="A10" s="4" t="s">
        <v>450</v>
      </c>
    </row>
    <row r="11" spans="1:3">
      <c r="A11" s="3" t="s">
        <v>445</v>
      </c>
    </row>
    <row r="12" spans="1:3">
      <c r="A12" s="4" t="s">
        <v>446</v>
      </c>
      <c r="B12" s="5" t="n">
        <v>1124</v>
      </c>
      <c r="C12" s="5" t="n">
        <v>1134</v>
      </c>
    </row>
    <row r="13" spans="1:3">
      <c r="A13" s="4" t="s">
        <v>447</v>
      </c>
      <c r="B13" s="5" t="n">
        <v>-258</v>
      </c>
      <c r="C13" s="5" t="n">
        <v>-203</v>
      </c>
    </row>
    <row r="14" spans="1:3">
      <c r="A14" s="4" t="s">
        <v>451</v>
      </c>
    </row>
    <row r="15" spans="1:3">
      <c r="A15" s="3" t="s">
        <v>445</v>
      </c>
    </row>
    <row r="16" spans="1:3">
      <c r="A16" s="4" t="s">
        <v>446</v>
      </c>
      <c r="B16" s="5" t="n">
        <v>1672</v>
      </c>
      <c r="C16" s="5" t="n">
        <v>1707</v>
      </c>
    </row>
    <row r="17" spans="1:3">
      <c r="A17" s="4" t="s">
        <v>447</v>
      </c>
      <c r="B17" s="5" t="n">
        <v>-1294</v>
      </c>
      <c r="C17" s="5" t="n">
        <v>-1247</v>
      </c>
    </row>
    <row r="18" spans="1:3">
      <c r="A18" s="4" t="s">
        <v>452</v>
      </c>
    </row>
    <row r="19" spans="1:3">
      <c r="A19" s="3" t="s">
        <v>445</v>
      </c>
    </row>
    <row r="20" spans="1:3">
      <c r="A20" s="4" t="s">
        <v>446</v>
      </c>
      <c r="B20" s="5" t="n">
        <v>6767</v>
      </c>
      <c r="C20" s="5" t="n">
        <v>2994</v>
      </c>
    </row>
    <row r="21" spans="1:3">
      <c r="A21" s="4" t="s">
        <v>447</v>
      </c>
      <c r="B21" s="5" t="n">
        <v>-1539</v>
      </c>
      <c r="C21" s="5" t="n">
        <v>-1334</v>
      </c>
    </row>
    <row r="22" spans="1:3">
      <c r="A22" s="4" t="s">
        <v>453</v>
      </c>
    </row>
    <row r="23" spans="1:3">
      <c r="A23" s="3" t="s">
        <v>445</v>
      </c>
    </row>
    <row r="24" spans="1:3">
      <c r="A24" s="4" t="s">
        <v>446</v>
      </c>
      <c r="B24" s="5" t="n">
        <v>15672</v>
      </c>
      <c r="C24" s="5" t="n">
        <v>11804</v>
      </c>
    </row>
    <row r="25" spans="1:3">
      <c r="A25" s="4" t="s">
        <v>447</v>
      </c>
      <c r="B25" s="6" t="n">
        <v>-6928</v>
      </c>
      <c r="C25" s="6" t="n">
        <v>-64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454</v>
      </c>
      <c r="B1" s="2" t="s">
        <v>110</v>
      </c>
      <c r="D1" s="2" t="s">
        <v>1</v>
      </c>
    </row>
    <row r="2" spans="1:6">
      <c r="B2" s="2" t="s">
        <v>2</v>
      </c>
      <c r="C2" s="2" t="s">
        <v>111</v>
      </c>
      <c r="D2" s="2" t="s">
        <v>2</v>
      </c>
      <c r="E2" s="2" t="s">
        <v>111</v>
      </c>
      <c r="F2" s="2" t="s">
        <v>57</v>
      </c>
    </row>
    <row r="3" spans="1:6">
      <c r="A3" s="3" t="s">
        <v>455</v>
      </c>
    </row>
    <row r="4" spans="1:6">
      <c r="A4" s="4" t="s">
        <v>456</v>
      </c>
      <c r="B4" s="6" t="n">
        <v>500</v>
      </c>
      <c r="C4" s="6" t="n">
        <v>300</v>
      </c>
      <c r="D4" s="6" t="n">
        <v>1100</v>
      </c>
      <c r="E4" s="6" t="n">
        <v>800</v>
      </c>
    </row>
    <row r="5" spans="1:6">
      <c r="A5" s="4" t="s">
        <v>12</v>
      </c>
      <c r="B5" s="5" t="n">
        <v>1100</v>
      </c>
      <c r="D5" s="5" t="n">
        <v>1100</v>
      </c>
    </row>
    <row r="6" spans="1:6">
      <c r="A6" s="4" t="s">
        <v>457</v>
      </c>
      <c r="B6" s="5" t="n">
        <v>1500</v>
      </c>
      <c r="D6" s="5" t="n">
        <v>1500</v>
      </c>
    </row>
    <row r="7" spans="1:6">
      <c r="A7" s="4" t="s">
        <v>458</v>
      </c>
      <c r="B7" s="5" t="n">
        <v>1400</v>
      </c>
      <c r="D7" s="5" t="n">
        <v>1400</v>
      </c>
    </row>
    <row r="8" spans="1:6">
      <c r="A8" s="4" t="s">
        <v>459</v>
      </c>
      <c r="B8" s="5" t="n">
        <v>1400</v>
      </c>
      <c r="D8" s="5" t="n">
        <v>1400</v>
      </c>
    </row>
    <row r="9" spans="1:6">
      <c r="A9" s="4" t="s">
        <v>460</v>
      </c>
      <c r="B9" s="5" t="n">
        <v>1400</v>
      </c>
      <c r="D9" s="6" t="n">
        <v>1400</v>
      </c>
    </row>
    <row r="10" spans="1:6">
      <c r="A10" s="4" t="s">
        <v>461</v>
      </c>
      <c r="D10" s="4" t="s">
        <v>462</v>
      </c>
    </row>
    <row r="11" spans="1:6">
      <c r="A11" s="4" t="s">
        <v>463</v>
      </c>
      <c r="B11" s="5" t="n">
        <v>15216</v>
      </c>
      <c r="D11" s="6" t="n">
        <v>15216</v>
      </c>
      <c r="F11" s="6" t="n">
        <v>8458</v>
      </c>
    </row>
    <row r="12" spans="1:6">
      <c r="A12" s="4" t="s">
        <v>464</v>
      </c>
      <c r="B12" s="5" t="n">
        <v>25278</v>
      </c>
      <c r="D12" s="5" t="n">
        <v>25278</v>
      </c>
      <c r="F12" s="6" t="n">
        <v>15621</v>
      </c>
    </row>
    <row r="13" spans="1:6">
      <c r="A13" s="4" t="s">
        <v>465</v>
      </c>
    </row>
    <row r="14" spans="1:6">
      <c r="A14" s="3" t="s">
        <v>455</v>
      </c>
    </row>
    <row r="15" spans="1:6">
      <c r="A15" s="4" t="s">
        <v>464</v>
      </c>
      <c r="B15" s="5" t="n">
        <v>10403</v>
      </c>
      <c r="D15" s="6" t="n">
        <v>10403</v>
      </c>
    </row>
    <row r="16" spans="1:6">
      <c r="A16" s="4" t="s">
        <v>449</v>
      </c>
    </row>
    <row r="17" spans="1:6">
      <c r="A17" s="3" t="s">
        <v>455</v>
      </c>
    </row>
    <row r="18" spans="1:6">
      <c r="A18" s="4" t="s">
        <v>461</v>
      </c>
      <c r="D18" s="4" t="s">
        <v>466</v>
      </c>
    </row>
    <row r="19" spans="1:6">
      <c r="A19" s="4" t="s">
        <v>450</v>
      </c>
    </row>
    <row r="20" spans="1:6">
      <c r="A20" s="3" t="s">
        <v>455</v>
      </c>
    </row>
    <row r="21" spans="1:6">
      <c r="A21" s="4" t="s">
        <v>461</v>
      </c>
      <c r="D21" s="4" t="s">
        <v>467</v>
      </c>
    </row>
    <row r="22" spans="1:6">
      <c r="A22" s="4" t="s">
        <v>451</v>
      </c>
    </row>
    <row r="23" spans="1:6">
      <c r="A23" s="3" t="s">
        <v>455</v>
      </c>
    </row>
    <row r="24" spans="1:6">
      <c r="A24" s="4" t="s">
        <v>461</v>
      </c>
      <c r="D24" s="4" t="s">
        <v>468</v>
      </c>
    </row>
    <row r="25" spans="1:6">
      <c r="A25" s="4" t="s">
        <v>452</v>
      </c>
    </row>
    <row r="26" spans="1:6">
      <c r="A26" s="3" t="s">
        <v>455</v>
      </c>
    </row>
    <row r="27" spans="1:6">
      <c r="A27" s="4" t="s">
        <v>461</v>
      </c>
      <c r="D27" s="4" t="s">
        <v>469</v>
      </c>
    </row>
    <row r="28" spans="1:6">
      <c r="A28" s="4" t="s">
        <v>470</v>
      </c>
    </row>
    <row r="29" spans="1:6">
      <c r="A29" s="3" t="s">
        <v>455</v>
      </c>
    </row>
    <row r="30" spans="1:6">
      <c r="A30" s="4" t="s">
        <v>463</v>
      </c>
      <c r="B30" s="5" t="n">
        <v>3700</v>
      </c>
      <c r="D30" s="6" t="n">
        <v>3700</v>
      </c>
    </row>
    <row r="31" spans="1:6">
      <c r="A31" s="4" t="s">
        <v>453</v>
      </c>
    </row>
    <row r="32" spans="1:6">
      <c r="A32" s="3" t="s">
        <v>455</v>
      </c>
    </row>
    <row r="33" spans="1:6">
      <c r="A33" s="4" t="s">
        <v>461</v>
      </c>
      <c r="D33" s="4" t="s">
        <v>471</v>
      </c>
    </row>
    <row r="34" spans="1:6">
      <c r="A34" s="4" t="s">
        <v>472</v>
      </c>
    </row>
    <row r="35" spans="1:6">
      <c r="A35" s="3" t="s">
        <v>455</v>
      </c>
    </row>
    <row r="36" spans="1:6">
      <c r="A36" s="4" t="s">
        <v>463</v>
      </c>
      <c r="B36" s="6" t="n">
        <v>3900</v>
      </c>
      <c r="D36" s="6" t="n">
        <v>3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422</v>
      </c>
    </row>
    <row r="3" spans="1:2">
      <c r="A3" s="3" t="s">
        <v>474</v>
      </c>
    </row>
    <row r="4" spans="1:2">
      <c r="A4" s="4" t="s">
        <v>394</v>
      </c>
      <c r="B4" s="6" t="n">
        <v>15621</v>
      </c>
    </row>
    <row r="5" spans="1:2">
      <c r="A5" s="4" t="s">
        <v>475</v>
      </c>
      <c r="B5" s="5" t="n">
        <v>-753</v>
      </c>
    </row>
    <row r="6" spans="1:2">
      <c r="A6" s="4" t="s">
        <v>476</v>
      </c>
      <c r="B6" s="5" t="n">
        <v>10410</v>
      </c>
    </row>
    <row r="7" spans="1:2">
      <c r="A7" s="4" t="s">
        <v>402</v>
      </c>
      <c r="B7" s="5" t="n">
        <v>25278</v>
      </c>
    </row>
    <row r="8" spans="1:2">
      <c r="A8" s="4" t="s">
        <v>477</v>
      </c>
    </row>
    <row r="9" spans="1:2">
      <c r="A9" s="3" t="s">
        <v>474</v>
      </c>
    </row>
    <row r="10" spans="1:2">
      <c r="A10" s="4" t="s">
        <v>394</v>
      </c>
      <c r="B10" s="5" t="n">
        <v>3078</v>
      </c>
    </row>
    <row r="11" spans="1:2">
      <c r="A11" s="4" t="s">
        <v>402</v>
      </c>
      <c r="B11" s="5" t="n">
        <v>3078</v>
      </c>
    </row>
    <row r="12" spans="1:2">
      <c r="A12" s="4" t="s">
        <v>331</v>
      </c>
    </row>
    <row r="13" spans="1:2">
      <c r="A13" s="3" t="s">
        <v>474</v>
      </c>
    </row>
    <row r="14" spans="1:2">
      <c r="A14" s="4" t="s">
        <v>394</v>
      </c>
      <c r="B14" s="5" t="n">
        <v>3997</v>
      </c>
    </row>
    <row r="15" spans="1:2">
      <c r="A15" s="4" t="s">
        <v>475</v>
      </c>
      <c r="B15" s="5" t="n">
        <v>101</v>
      </c>
    </row>
    <row r="16" spans="1:2">
      <c r="A16" s="4" t="s">
        <v>402</v>
      </c>
      <c r="B16" s="5" t="n">
        <v>4098</v>
      </c>
    </row>
    <row r="17" spans="1:2">
      <c r="A17" s="4" t="s">
        <v>343</v>
      </c>
    </row>
    <row r="18" spans="1:2">
      <c r="A18" s="3" t="s">
        <v>474</v>
      </c>
    </row>
    <row r="19" spans="1:2">
      <c r="A19" s="4" t="s">
        <v>394</v>
      </c>
      <c r="B19" s="5" t="n">
        <v>1355</v>
      </c>
    </row>
    <row r="20" spans="1:2">
      <c r="A20" s="4" t="s">
        <v>475</v>
      </c>
      <c r="B20" s="5" t="n">
        <v>-451</v>
      </c>
    </row>
    <row r="21" spans="1:2">
      <c r="A21" s="4" t="s">
        <v>476</v>
      </c>
      <c r="B21" s="5" t="n">
        <v>10410</v>
      </c>
    </row>
    <row r="22" spans="1:2">
      <c r="A22" s="4" t="s">
        <v>402</v>
      </c>
      <c r="B22" s="5" t="n">
        <v>11314</v>
      </c>
    </row>
    <row r="23" spans="1:2">
      <c r="A23" s="4" t="s">
        <v>353</v>
      </c>
    </row>
    <row r="24" spans="1:2">
      <c r="A24" s="3" t="s">
        <v>474</v>
      </c>
    </row>
    <row r="25" spans="1:2">
      <c r="A25" s="4" t="s">
        <v>394</v>
      </c>
      <c r="B25" s="5" t="n">
        <v>7191</v>
      </c>
    </row>
    <row r="26" spans="1:2">
      <c r="A26" s="4" t="s">
        <v>475</v>
      </c>
      <c r="B26" s="5" t="n">
        <v>-403</v>
      </c>
    </row>
    <row r="27" spans="1:2">
      <c r="A27" s="4" t="s">
        <v>402</v>
      </c>
      <c r="B27" s="6" t="n">
        <v>67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11</v>
      </c>
    </row>
    <row r="3" spans="1:3">
      <c r="A3" s="3" t="s">
        <v>479</v>
      </c>
    </row>
    <row r="4" spans="1:3">
      <c r="A4" s="4" t="s">
        <v>480</v>
      </c>
      <c r="B4" s="5" t="n">
        <v>750</v>
      </c>
    </row>
    <row r="5" spans="1:3">
      <c r="A5" s="4" t="s">
        <v>481</v>
      </c>
      <c r="B5" s="5" t="n">
        <v>0</v>
      </c>
    </row>
    <row r="6" spans="1:3">
      <c r="A6" s="4" t="s">
        <v>482</v>
      </c>
      <c r="B6" s="5" t="n">
        <v>750</v>
      </c>
      <c r="C6" s="5" t="n">
        <v>0</v>
      </c>
    </row>
    <row r="7" spans="1:3">
      <c r="A7" s="4" t="s">
        <v>483</v>
      </c>
      <c r="B7" s="5" t="n">
        <v>0</v>
      </c>
    </row>
    <row r="8" spans="1:3">
      <c r="A8" s="4" t="s">
        <v>484</v>
      </c>
      <c r="B8" s="5" t="n">
        <v>0</v>
      </c>
    </row>
    <row r="9" spans="1:3">
      <c r="A9" s="4" t="s">
        <v>485</v>
      </c>
      <c r="B9" s="7" t="n">
        <v>39.1</v>
      </c>
    </row>
    <row r="10" spans="1:3">
      <c r="A10" s="4" t="s">
        <v>486</v>
      </c>
      <c r="B10" s="5" t="n">
        <v>0</v>
      </c>
    </row>
    <row r="11" spans="1:3">
      <c r="A11" s="4" t="s">
        <v>487</v>
      </c>
      <c r="B11" s="9" t="n">
        <v>39.1</v>
      </c>
    </row>
    <row r="12" spans="1:3">
      <c r="A12" s="4" t="s">
        <v>488</v>
      </c>
      <c r="B12" s="5" t="n">
        <v>0</v>
      </c>
    </row>
    <row r="13" spans="1:3">
      <c r="A13" s="4" t="s">
        <v>489</v>
      </c>
      <c r="B13" s="6" t="n">
        <v>0</v>
      </c>
    </row>
    <row r="14" spans="1:3">
      <c r="A14" s="4" t="s">
        <v>490</v>
      </c>
      <c r="B14" s="4" t="s">
        <v>491</v>
      </c>
    </row>
    <row r="15" spans="1:3">
      <c r="A15" s="4" t="s">
        <v>492</v>
      </c>
      <c r="B15"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5"/>
    <col customWidth="1" max="5" min="5" width="27"/>
    <col customWidth="1" max="6" min="6" width="20"/>
    <col customWidth="1" max="7" min="7" width="19"/>
  </cols>
  <sheetData>
    <row r="1" spans="1:7">
      <c r="A1" s="1" t="s">
        <v>493</v>
      </c>
      <c r="B1" s="2" t="s">
        <v>110</v>
      </c>
      <c r="D1" s="2" t="s">
        <v>1</v>
      </c>
    </row>
    <row r="2" spans="1:7">
      <c r="B2" s="2" t="s">
        <v>494</v>
      </c>
      <c r="C2" s="2" t="s">
        <v>495</v>
      </c>
      <c r="D2" s="2" t="s">
        <v>496</v>
      </c>
      <c r="E2" s="2" t="s">
        <v>497</v>
      </c>
      <c r="F2" s="2" t="s">
        <v>498</v>
      </c>
      <c r="G2" s="2" t="s">
        <v>499</v>
      </c>
    </row>
    <row r="3" spans="1:7">
      <c r="A3" s="3" t="s">
        <v>479</v>
      </c>
    </row>
    <row r="4" spans="1:7">
      <c r="A4" s="4" t="s">
        <v>500</v>
      </c>
      <c r="B4" s="5" t="n">
        <v>267641</v>
      </c>
      <c r="D4" s="5" t="n">
        <v>267641</v>
      </c>
      <c r="F4" s="5" t="n">
        <v>269630</v>
      </c>
    </row>
    <row r="5" spans="1:7">
      <c r="A5" s="4" t="s">
        <v>501</v>
      </c>
    </row>
    <row r="6" spans="1:7">
      <c r="A6" s="3" t="s">
        <v>479</v>
      </c>
    </row>
    <row r="7" spans="1:7">
      <c r="A7" s="4" t="s">
        <v>502</v>
      </c>
      <c r="B7" s="5" t="n">
        <v>800000</v>
      </c>
      <c r="D7" s="5" t="n">
        <v>800000</v>
      </c>
    </row>
    <row r="8" spans="1:7">
      <c r="A8" s="4" t="s">
        <v>503</v>
      </c>
    </row>
    <row r="9" spans="1:7">
      <c r="A9" s="3" t="s">
        <v>479</v>
      </c>
    </row>
    <row r="10" spans="1:7">
      <c r="A10" s="4" t="s">
        <v>502</v>
      </c>
      <c r="B10" s="5" t="n">
        <v>100000</v>
      </c>
      <c r="D10" s="5" t="n">
        <v>100000</v>
      </c>
    </row>
    <row r="11" spans="1:7">
      <c r="A11" s="4" t="s">
        <v>504</v>
      </c>
    </row>
    <row r="12" spans="1:7">
      <c r="A12" s="3" t="s">
        <v>479</v>
      </c>
    </row>
    <row r="13" spans="1:7">
      <c r="A13" s="4" t="s">
        <v>505</v>
      </c>
      <c r="B13" s="6" t="n">
        <v>200000</v>
      </c>
      <c r="C13" s="6" t="n">
        <v>100000</v>
      </c>
      <c r="D13" s="6" t="n">
        <v>400000</v>
      </c>
      <c r="E13" s="6" t="n">
        <v>300000</v>
      </c>
    </row>
    <row r="14" spans="1:7">
      <c r="A14" s="4" t="s">
        <v>506</v>
      </c>
      <c r="B14" s="5" t="n">
        <v>600000</v>
      </c>
      <c r="D14" s="6" t="n">
        <v>600000</v>
      </c>
    </row>
    <row r="15" spans="1:7">
      <c r="A15" s="4" t="s">
        <v>507</v>
      </c>
      <c r="D15" s="4" t="s">
        <v>508</v>
      </c>
    </row>
    <row r="16" spans="1:7">
      <c r="A16" s="4" t="s">
        <v>509</v>
      </c>
    </row>
    <row r="17" spans="1:7">
      <c r="A17" s="3" t="s">
        <v>479</v>
      </c>
    </row>
    <row r="18" spans="1:7">
      <c r="A18" s="4" t="s">
        <v>507</v>
      </c>
      <c r="D18" s="4" t="s">
        <v>510</v>
      </c>
    </row>
    <row r="19" spans="1:7">
      <c r="A19" s="4" t="s">
        <v>511</v>
      </c>
      <c r="B19" s="5" t="n">
        <v>1200000</v>
      </c>
      <c r="C19" s="5" t="n">
        <v>1300000</v>
      </c>
      <c r="D19" s="6" t="n">
        <v>2900000</v>
      </c>
      <c r="E19" s="6" t="n">
        <v>2700000</v>
      </c>
    </row>
    <row r="20" spans="1:7">
      <c r="A20" s="4" t="s">
        <v>512</v>
      </c>
      <c r="B20" s="6" t="n">
        <v>4800000</v>
      </c>
      <c r="D20" s="6" t="n">
        <v>4800000</v>
      </c>
    </row>
    <row r="21" spans="1:7">
      <c r="A21" s="4" t="s">
        <v>513</v>
      </c>
    </row>
    <row r="22" spans="1:7">
      <c r="A22" s="3" t="s">
        <v>479</v>
      </c>
    </row>
    <row r="23" spans="1:7">
      <c r="A23" s="4" t="s">
        <v>482</v>
      </c>
      <c r="D23" s="5" t="n">
        <v>750</v>
      </c>
      <c r="E23" s="5" t="n">
        <v>0</v>
      </c>
    </row>
    <row r="24" spans="1:7">
      <c r="A24" s="4" t="s">
        <v>481</v>
      </c>
      <c r="D24" s="5" t="n">
        <v>0</v>
      </c>
    </row>
    <row r="25" spans="1:7">
      <c r="A25" s="4" t="s">
        <v>514</v>
      </c>
    </row>
    <row r="26" spans="1:7">
      <c r="A26" s="3" t="s">
        <v>479</v>
      </c>
    </row>
    <row r="27" spans="1:7">
      <c r="A27" s="4" t="s">
        <v>505</v>
      </c>
      <c r="D27" s="6" t="n">
        <v>0</v>
      </c>
      <c r="E27" s="6" t="n">
        <v>0</v>
      </c>
    </row>
    <row r="28" spans="1:7">
      <c r="A28" s="4" t="s">
        <v>276</v>
      </c>
    </row>
    <row r="29" spans="1:7">
      <c r="A29" s="3" t="s">
        <v>479</v>
      </c>
    </row>
    <row r="30" spans="1:7">
      <c r="A30" s="4" t="s">
        <v>502</v>
      </c>
      <c r="B30" s="5" t="n">
        <v>900000</v>
      </c>
      <c r="D30" s="5" t="n">
        <v>900000</v>
      </c>
    </row>
    <row r="31" spans="1:7">
      <c r="A31" s="4" t="s">
        <v>515</v>
      </c>
    </row>
    <row r="32" spans="1:7">
      <c r="A32" s="3" t="s">
        <v>479</v>
      </c>
    </row>
    <row r="33" spans="1:7">
      <c r="A33" s="4" t="s">
        <v>502</v>
      </c>
      <c r="G33" s="5" t="n">
        <v>1000000</v>
      </c>
    </row>
    <row r="34" spans="1:7">
      <c r="A34" s="4" t="s">
        <v>516</v>
      </c>
      <c r="D34" s="4" t="s">
        <v>517</v>
      </c>
    </row>
    <row r="35" spans="1:7">
      <c r="A35" s="4" t="s">
        <v>518</v>
      </c>
    </row>
    <row r="36" spans="1:7">
      <c r="A36" s="3" t="s">
        <v>479</v>
      </c>
    </row>
    <row r="37" spans="1:7">
      <c r="A37" s="4" t="s">
        <v>502</v>
      </c>
      <c r="G37" s="5" t="n">
        <v>100000</v>
      </c>
    </row>
    <row r="38" spans="1:7">
      <c r="A38" s="4" t="s">
        <v>519</v>
      </c>
    </row>
    <row r="39" spans="1:7">
      <c r="A39" s="3" t="s">
        <v>479</v>
      </c>
    </row>
    <row r="40" spans="1:7">
      <c r="A40" s="4" t="s">
        <v>502</v>
      </c>
      <c r="G40" s="5" t="n">
        <v>900000</v>
      </c>
    </row>
    <row r="41" spans="1:7">
      <c r="A41" s="4" t="s">
        <v>520</v>
      </c>
    </row>
    <row r="42" spans="1:7">
      <c r="A42" s="3" t="s">
        <v>479</v>
      </c>
    </row>
    <row r="43" spans="1:7">
      <c r="A43" s="4" t="s">
        <v>521</v>
      </c>
      <c r="D43" s="4" t="s">
        <v>522</v>
      </c>
    </row>
    <row r="44" spans="1:7">
      <c r="A44" s="4" t="s">
        <v>523</v>
      </c>
    </row>
    <row r="45" spans="1:7">
      <c r="A45" s="3" t="s">
        <v>479</v>
      </c>
    </row>
    <row r="46" spans="1:7">
      <c r="A46" s="4" t="s">
        <v>521</v>
      </c>
      <c r="D46" s="4" t="s">
        <v>524</v>
      </c>
    </row>
    <row r="47" spans="1:7">
      <c r="A47" s="4" t="s">
        <v>525</v>
      </c>
    </row>
    <row r="48" spans="1:7">
      <c r="A48" s="3" t="s">
        <v>479</v>
      </c>
    </row>
    <row r="49" spans="1:7">
      <c r="A49" s="4" t="s">
        <v>526</v>
      </c>
      <c r="D49" s="4" t="s">
        <v>527</v>
      </c>
    </row>
    <row r="50" spans="1:7">
      <c r="A50" s="4" t="s">
        <v>528</v>
      </c>
    </row>
    <row r="51" spans="1:7">
      <c r="A51" s="3" t="s">
        <v>479</v>
      </c>
    </row>
    <row r="52" spans="1:7">
      <c r="A52" s="4" t="s">
        <v>526</v>
      </c>
      <c r="D52" s="4" t="s">
        <v>355</v>
      </c>
    </row>
    <row r="53" spans="1:7">
      <c r="A53" s="4" t="s">
        <v>529</v>
      </c>
    </row>
    <row r="54" spans="1:7">
      <c r="A54" s="3" t="s">
        <v>479</v>
      </c>
    </row>
    <row r="55" spans="1:7">
      <c r="A55" s="4" t="s">
        <v>526</v>
      </c>
      <c r="D55" s="4" t="s">
        <v>303</v>
      </c>
    </row>
    <row r="56" spans="1:7">
      <c r="A56" s="4" t="s">
        <v>530</v>
      </c>
    </row>
    <row r="57" spans="1:7">
      <c r="A57" s="3" t="s">
        <v>479</v>
      </c>
    </row>
    <row r="58" spans="1:7">
      <c r="A58" s="4" t="s">
        <v>482</v>
      </c>
      <c r="D58" s="5" t="n">
        <v>0</v>
      </c>
      <c r="E58" s="5" t="n">
        <v>3500</v>
      </c>
    </row>
    <row r="59" spans="1:7">
      <c r="A59" s="4" t="s">
        <v>507</v>
      </c>
      <c r="D59" s="4" t="s">
        <v>531</v>
      </c>
    </row>
    <row r="60" spans="1:7">
      <c r="A60" s="4" t="s">
        <v>481</v>
      </c>
      <c r="D60" s="5" t="n">
        <v>0</v>
      </c>
      <c r="E60" s="5" t="n">
        <v>0</v>
      </c>
    </row>
    <row r="61" spans="1:7">
      <c r="A61" s="4" t="s">
        <v>532</v>
      </c>
    </row>
    <row r="62" spans="1:7">
      <c r="A62" s="3" t="s">
        <v>479</v>
      </c>
    </row>
    <row r="63" spans="1:7">
      <c r="A63" s="4" t="s">
        <v>505</v>
      </c>
      <c r="B63" s="6" t="n">
        <v>100000</v>
      </c>
      <c r="C63" s="6" t="n">
        <v>100000</v>
      </c>
      <c r="D63" s="6" t="n">
        <v>100000</v>
      </c>
      <c r="E63" s="6" t="n">
        <v>100000</v>
      </c>
    </row>
    <row r="64" spans="1:7">
      <c r="A64" s="4" t="s">
        <v>533</v>
      </c>
      <c r="B64" s="6" t="n">
        <v>100000</v>
      </c>
      <c r="D64" s="6" t="n">
        <v>100000</v>
      </c>
    </row>
    <row r="65" spans="1:7">
      <c r="A65" s="4" t="s">
        <v>534</v>
      </c>
    </row>
    <row r="66" spans="1:7">
      <c r="A66" s="3" t="s">
        <v>479</v>
      </c>
    </row>
    <row r="67" spans="1:7">
      <c r="A67" s="4" t="s">
        <v>535</v>
      </c>
      <c r="D67" s="5"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37</v>
      </c>
    </row>
    <row r="3" spans="1:2">
      <c r="A3" s="3" t="s">
        <v>479</v>
      </c>
    </row>
    <row r="4" spans="1:2">
      <c r="A4" s="4" t="s">
        <v>538</v>
      </c>
      <c r="B4" s="5" t="n">
        <v>230922</v>
      </c>
    </row>
    <row r="5" spans="1:2">
      <c r="A5" s="4" t="s">
        <v>539</v>
      </c>
      <c r="B5" s="5" t="n">
        <v>73515</v>
      </c>
    </row>
    <row r="6" spans="1:2">
      <c r="A6" s="4" t="s">
        <v>540</v>
      </c>
      <c r="B6" s="5" t="n">
        <v>-77213</v>
      </c>
    </row>
    <row r="7" spans="1:2">
      <c r="A7" s="4" t="s">
        <v>541</v>
      </c>
      <c r="B7" s="5" t="n">
        <v>-7821</v>
      </c>
    </row>
    <row r="8" spans="1:2">
      <c r="A8" s="4" t="s">
        <v>542</v>
      </c>
      <c r="B8" s="5" t="n">
        <v>219403</v>
      </c>
    </row>
    <row r="9" spans="1:2">
      <c r="A9" s="4" t="s">
        <v>543</v>
      </c>
      <c r="B9" s="7" t="n">
        <v>76.2</v>
      </c>
    </row>
    <row r="10" spans="1:2">
      <c r="A10" s="4" t="s">
        <v>544</v>
      </c>
      <c r="B10" s="9" t="n">
        <v>56.22</v>
      </c>
    </row>
    <row r="11" spans="1:2">
      <c r="A11" s="4" t="s">
        <v>545</v>
      </c>
      <c r="B11" s="9" t="n">
        <v>34.16</v>
      </c>
    </row>
    <row r="12" spans="1:2">
      <c r="A12" s="4" t="s">
        <v>546</v>
      </c>
      <c r="B12" s="9" t="n">
        <v>68.95</v>
      </c>
    </row>
    <row r="13" spans="1:2">
      <c r="A13" s="4" t="s">
        <v>547</v>
      </c>
      <c r="B13" s="7" t="n">
        <v>60.86</v>
      </c>
    </row>
    <row r="14" spans="1:2">
      <c r="A14" s="4" t="s">
        <v>548</v>
      </c>
    </row>
    <row r="15" spans="1:2">
      <c r="A15" s="3" t="s">
        <v>479</v>
      </c>
    </row>
    <row r="16" spans="1:2">
      <c r="A16" s="4" t="s">
        <v>538</v>
      </c>
      <c r="B16" s="5" t="n">
        <v>213624</v>
      </c>
    </row>
    <row r="17" spans="1:2">
      <c r="A17" s="4" t="s">
        <v>539</v>
      </c>
      <c r="B17" s="5" t="n">
        <v>65392</v>
      </c>
    </row>
    <row r="18" spans="1:2">
      <c r="A18" s="4" t="s">
        <v>540</v>
      </c>
      <c r="B18" s="5" t="n">
        <v>-75921</v>
      </c>
    </row>
    <row r="19" spans="1:2">
      <c r="A19" s="4" t="s">
        <v>541</v>
      </c>
      <c r="B19" s="5" t="n">
        <v>-6753</v>
      </c>
    </row>
    <row r="20" spans="1:2">
      <c r="A20" s="4" t="s">
        <v>542</v>
      </c>
      <c r="B20" s="5" t="n">
        <v>196342</v>
      </c>
    </row>
    <row r="21" spans="1:2">
      <c r="A21" s="4" t="s">
        <v>549</v>
      </c>
    </row>
    <row r="22" spans="1:2">
      <c r="A22" s="3" t="s">
        <v>479</v>
      </c>
    </row>
    <row r="23" spans="1:2">
      <c r="A23" s="4" t="s">
        <v>538</v>
      </c>
      <c r="B23" s="5" t="n">
        <v>17298</v>
      </c>
    </row>
    <row r="24" spans="1:2">
      <c r="A24" s="4" t="s">
        <v>539</v>
      </c>
      <c r="B24" s="5" t="n">
        <v>8123</v>
      </c>
    </row>
    <row r="25" spans="1:2">
      <c r="A25" s="4" t="s">
        <v>540</v>
      </c>
      <c r="B25" s="5" t="n">
        <v>-1292</v>
      </c>
    </row>
    <row r="26" spans="1:2">
      <c r="A26" s="4" t="s">
        <v>541</v>
      </c>
      <c r="B26" s="5" t="n">
        <v>-1068</v>
      </c>
    </row>
    <row r="27" spans="1:2">
      <c r="A27" s="4" t="s">
        <v>542</v>
      </c>
      <c r="B27" s="5" t="n">
        <v>230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0</v>
      </c>
      <c r="B1" s="2" t="s">
        <v>1</v>
      </c>
    </row>
    <row r="2" spans="1:3">
      <c r="B2" s="2" t="s">
        <v>2</v>
      </c>
      <c r="C2" s="2" t="s">
        <v>111</v>
      </c>
    </row>
    <row r="3" spans="1:3">
      <c r="A3" s="3" t="s">
        <v>479</v>
      </c>
    </row>
    <row r="4" spans="1:3">
      <c r="A4" s="4" t="s">
        <v>480</v>
      </c>
      <c r="B4" s="5" t="n">
        <v>30750</v>
      </c>
    </row>
    <row r="5" spans="1:3">
      <c r="A5" s="4" t="s">
        <v>481</v>
      </c>
      <c r="B5" s="5" t="n">
        <v>0</v>
      </c>
      <c r="C5" s="5" t="n">
        <v>0</v>
      </c>
    </row>
    <row r="6" spans="1:3">
      <c r="A6" s="4" t="s">
        <v>482</v>
      </c>
      <c r="B6" s="5" t="n">
        <v>0</v>
      </c>
      <c r="C6" s="5" t="n">
        <v>3500</v>
      </c>
    </row>
    <row r="7" spans="1:3">
      <c r="A7" s="4" t="s">
        <v>483</v>
      </c>
      <c r="B7" s="5" t="n">
        <v>0</v>
      </c>
    </row>
    <row r="8" spans="1:3">
      <c r="A8" s="4" t="s">
        <v>551</v>
      </c>
      <c r="B8" s="5" t="n">
        <v>30750</v>
      </c>
    </row>
    <row r="9" spans="1:3">
      <c r="A9" s="4" t="s">
        <v>552</v>
      </c>
      <c r="B9" s="5" t="n">
        <v>24500</v>
      </c>
    </row>
    <row r="10" spans="1:3">
      <c r="A10" s="4" t="s">
        <v>485</v>
      </c>
      <c r="B10" s="7" t="n">
        <v>56.81</v>
      </c>
    </row>
    <row r="11" spans="1:3">
      <c r="A11" s="4" t="s">
        <v>486</v>
      </c>
      <c r="B11" s="5" t="n">
        <v>0</v>
      </c>
    </row>
    <row r="12" spans="1:3">
      <c r="A12" s="4" t="s">
        <v>487</v>
      </c>
      <c r="B12" s="5" t="n">
        <v>0</v>
      </c>
    </row>
    <row r="13" spans="1:3">
      <c r="A13" s="4" t="s">
        <v>488</v>
      </c>
      <c r="B13" s="5" t="n">
        <v>0</v>
      </c>
    </row>
    <row r="14" spans="1:3">
      <c r="A14" s="4" t="s">
        <v>553</v>
      </c>
      <c r="B14" s="9" t="n">
        <v>56.81</v>
      </c>
    </row>
    <row r="15" spans="1:3">
      <c r="A15" s="4" t="s">
        <v>554</v>
      </c>
      <c r="B15" s="7" t="n">
        <v>56.33</v>
      </c>
    </row>
    <row r="16" spans="1:3">
      <c r="A16" s="4" t="s">
        <v>555</v>
      </c>
      <c r="B16" s="4" t="s">
        <v>556</v>
      </c>
    </row>
    <row r="17" spans="1:3">
      <c r="A17" s="4" t="s">
        <v>557</v>
      </c>
      <c r="B17" s="4" t="s">
        <v>558</v>
      </c>
    </row>
    <row r="18" spans="1:3">
      <c r="A18" s="4" t="s">
        <v>559</v>
      </c>
      <c r="B18" s="6" t="n">
        <v>136</v>
      </c>
    </row>
    <row r="19" spans="1:3">
      <c r="A19" s="4" t="s">
        <v>560</v>
      </c>
      <c r="B19" s="6" t="n">
        <v>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10</v>
      </c>
      <c r="D1" s="2" t="s">
        <v>1</v>
      </c>
    </row>
    <row r="2" spans="1:5">
      <c r="B2" s="2" t="s">
        <v>2</v>
      </c>
      <c r="C2" s="2" t="s">
        <v>111</v>
      </c>
      <c r="D2" s="2" t="s">
        <v>2</v>
      </c>
      <c r="E2" s="2" t="s">
        <v>111</v>
      </c>
    </row>
    <row r="3" spans="1:5">
      <c r="A3" s="3" t="s">
        <v>138</v>
      </c>
    </row>
    <row r="4" spans="1:5">
      <c r="A4" s="4" t="s">
        <v>147</v>
      </c>
      <c r="B4" s="6" t="n">
        <v>32</v>
      </c>
      <c r="C4" s="6" t="n">
        <v>35</v>
      </c>
      <c r="D4" s="6" t="n">
        <v>95</v>
      </c>
      <c r="E4" s="6" t="n">
        <v>9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7</v>
      </c>
    </row>
    <row r="2" spans="1:3">
      <c r="A2" s="3" t="s">
        <v>562</v>
      </c>
    </row>
    <row r="3" spans="1:3">
      <c r="A3" s="4" t="s">
        <v>563</v>
      </c>
      <c r="B3" s="6" t="n">
        <v>0</v>
      </c>
      <c r="C3" s="6" t="n">
        <v>1648</v>
      </c>
    </row>
    <row r="4" spans="1:3">
      <c r="A4" s="4" t="s">
        <v>564</v>
      </c>
      <c r="C4" s="5" t="n">
        <v>1648</v>
      </c>
    </row>
    <row r="5" spans="1:3">
      <c r="A5" s="4" t="s">
        <v>565</v>
      </c>
      <c r="B5" s="5" t="n">
        <v>5334</v>
      </c>
      <c r="C5" s="5" t="n">
        <v>4946</v>
      </c>
    </row>
    <row r="6" spans="1:3">
      <c r="A6" s="4" t="s">
        <v>566</v>
      </c>
      <c r="B6" s="5" t="n">
        <v>5334</v>
      </c>
      <c r="C6" s="5" t="n">
        <v>4946</v>
      </c>
    </row>
    <row r="7" spans="1:3">
      <c r="A7" s="4" t="s">
        <v>567</v>
      </c>
    </row>
    <row r="8" spans="1:3">
      <c r="A8" s="3" t="s">
        <v>562</v>
      </c>
    </row>
    <row r="9" spans="1:3">
      <c r="A9" s="4" t="s">
        <v>563</v>
      </c>
      <c r="C9" s="5" t="n">
        <v>1648</v>
      </c>
    </row>
    <row r="10" spans="1:3">
      <c r="A10" s="4" t="s">
        <v>564</v>
      </c>
      <c r="C10" s="5" t="n">
        <v>1648</v>
      </c>
    </row>
    <row r="11" spans="1:3">
      <c r="A11" s="4" t="s">
        <v>565</v>
      </c>
      <c r="B11" s="5" t="n">
        <v>0</v>
      </c>
      <c r="C11" s="5" t="n">
        <v>0</v>
      </c>
    </row>
    <row r="12" spans="1:3">
      <c r="A12" s="4" t="s">
        <v>566</v>
      </c>
      <c r="B12" s="5" t="n">
        <v>0</v>
      </c>
      <c r="C12" s="5" t="n">
        <v>0</v>
      </c>
    </row>
    <row r="13" spans="1:3">
      <c r="A13" s="4" t="s">
        <v>568</v>
      </c>
    </row>
    <row r="14" spans="1:3">
      <c r="A14" s="3" t="s">
        <v>562</v>
      </c>
    </row>
    <row r="15" spans="1:3">
      <c r="A15" s="4" t="s">
        <v>563</v>
      </c>
      <c r="C15" s="5" t="n">
        <v>0</v>
      </c>
    </row>
    <row r="16" spans="1:3">
      <c r="A16" s="4" t="s">
        <v>564</v>
      </c>
      <c r="C16" s="5" t="n">
        <v>0</v>
      </c>
    </row>
    <row r="17" spans="1:3">
      <c r="A17" s="4" t="s">
        <v>565</v>
      </c>
      <c r="B17" s="5" t="n">
        <v>5334</v>
      </c>
      <c r="C17" s="5" t="n">
        <v>4946</v>
      </c>
    </row>
    <row r="18" spans="1:3">
      <c r="A18" s="4" t="s">
        <v>566</v>
      </c>
      <c r="B18" s="5" t="n">
        <v>5334</v>
      </c>
      <c r="C18" s="5" t="n">
        <v>4946</v>
      </c>
    </row>
    <row r="19" spans="1:3">
      <c r="A19" s="4" t="s">
        <v>569</v>
      </c>
    </row>
    <row r="20" spans="1:3">
      <c r="A20" s="3" t="s">
        <v>562</v>
      </c>
    </row>
    <row r="21" spans="1:3">
      <c r="A21" s="4" t="s">
        <v>563</v>
      </c>
      <c r="C21" s="5" t="n">
        <v>0</v>
      </c>
    </row>
    <row r="22" spans="1:3">
      <c r="A22" s="4" t="s">
        <v>564</v>
      </c>
      <c r="C22" s="5" t="n">
        <v>0</v>
      </c>
    </row>
    <row r="23" spans="1:3">
      <c r="A23" s="4" t="s">
        <v>565</v>
      </c>
      <c r="B23" s="5" t="n">
        <v>0</v>
      </c>
      <c r="C23" s="5" t="n">
        <v>0</v>
      </c>
    </row>
    <row r="24" spans="1:3">
      <c r="A24" s="4" t="s">
        <v>566</v>
      </c>
      <c r="B24" s="6" t="n">
        <v>0</v>
      </c>
      <c r="C2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0</v>
      </c>
      <c r="B1" s="2" t="s">
        <v>110</v>
      </c>
      <c r="D1" s="2" t="s">
        <v>1</v>
      </c>
    </row>
    <row r="2" spans="1:6">
      <c r="B2" s="2" t="s">
        <v>2</v>
      </c>
      <c r="C2" s="2" t="s">
        <v>111</v>
      </c>
      <c r="D2" s="2" t="s">
        <v>2</v>
      </c>
      <c r="E2" s="2" t="s">
        <v>111</v>
      </c>
      <c r="F2" s="2" t="s">
        <v>57</v>
      </c>
    </row>
    <row r="3" spans="1:6">
      <c r="A3" s="3" t="s">
        <v>562</v>
      </c>
    </row>
    <row r="4" spans="1:6">
      <c r="A4" s="4" t="s">
        <v>565</v>
      </c>
      <c r="B4" s="6" t="n">
        <v>5334000</v>
      </c>
      <c r="D4" s="6" t="n">
        <v>5334000</v>
      </c>
      <c r="F4" s="6" t="n">
        <v>4946000</v>
      </c>
    </row>
    <row r="5" spans="1:6">
      <c r="A5" s="4" t="s">
        <v>563</v>
      </c>
      <c r="B5" s="5" t="n">
        <v>0</v>
      </c>
      <c r="D5" s="5" t="n">
        <v>0</v>
      </c>
      <c r="F5" s="5" t="n">
        <v>1648000</v>
      </c>
    </row>
    <row r="6" spans="1:6">
      <c r="A6" s="4" t="s">
        <v>571</v>
      </c>
    </row>
    <row r="7" spans="1:6">
      <c r="A7" s="3" t="s">
        <v>562</v>
      </c>
    </row>
    <row r="8" spans="1:6">
      <c r="A8" s="4" t="s">
        <v>572</v>
      </c>
      <c r="B8" s="5" t="n">
        <v>0</v>
      </c>
      <c r="D8" s="5" t="n">
        <v>200000</v>
      </c>
    </row>
    <row r="9" spans="1:6">
      <c r="A9" s="4" t="s">
        <v>573</v>
      </c>
    </row>
    <row r="10" spans="1:6">
      <c r="A10" s="3" t="s">
        <v>562</v>
      </c>
    </row>
    <row r="11" spans="1:6">
      <c r="A11" s="4" t="s">
        <v>572</v>
      </c>
      <c r="C11" s="6" t="n">
        <v>100000</v>
      </c>
      <c r="E11" s="6" t="n">
        <v>100000</v>
      </c>
    </row>
    <row r="12" spans="1:6">
      <c r="A12" s="4" t="s">
        <v>574</v>
      </c>
    </row>
    <row r="13" spans="1:6">
      <c r="A13" s="3" t="s">
        <v>562</v>
      </c>
    </row>
    <row r="14" spans="1:6">
      <c r="A14" s="4" t="s">
        <v>575</v>
      </c>
      <c r="B14" s="5" t="n">
        <v>5400000</v>
      </c>
      <c r="D14" s="5" t="n">
        <v>5400000</v>
      </c>
      <c r="F14" s="5" t="n">
        <v>2800000</v>
      </c>
    </row>
    <row r="15" spans="1:6">
      <c r="A15" s="4" t="s">
        <v>576</v>
      </c>
    </row>
    <row r="16" spans="1:6">
      <c r="A16" s="3" t="s">
        <v>562</v>
      </c>
    </row>
    <row r="17" spans="1:6">
      <c r="A17" s="4" t="s">
        <v>565</v>
      </c>
      <c r="B17" s="6" t="n">
        <v>5300000</v>
      </c>
      <c r="D17" s="6" t="n">
        <v>5300000</v>
      </c>
      <c r="F17" s="6" t="n">
        <v>49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578</v>
      </c>
      <c r="D1" s="2" t="s">
        <v>57</v>
      </c>
    </row>
    <row r="2" spans="1:4">
      <c r="A2" s="3" t="s">
        <v>579</v>
      </c>
    </row>
    <row r="3" spans="1:4">
      <c r="A3" s="4" t="s">
        <v>580</v>
      </c>
      <c r="B3" s="6" t="n">
        <v>12512</v>
      </c>
      <c r="D3" s="6" t="n">
        <v>0</v>
      </c>
    </row>
    <row r="4" spans="1:4">
      <c r="A4" s="4" t="s">
        <v>581</v>
      </c>
      <c r="B4" s="6" t="n">
        <v>10456</v>
      </c>
    </row>
    <row r="5" spans="1:4">
      <c r="A5" s="4" t="s">
        <v>582</v>
      </c>
    </row>
    <row r="6" spans="1:4">
      <c r="A6" s="3" t="s">
        <v>579</v>
      </c>
    </row>
    <row r="7" spans="1:4">
      <c r="A7" s="4" t="s">
        <v>580</v>
      </c>
      <c r="C7" s="6" t="n">
        <v>10400</v>
      </c>
    </row>
    <row r="8" spans="1:4">
      <c r="A8" s="4" t="s">
        <v>581</v>
      </c>
      <c r="C8" s="6" t="n">
        <v>10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3</v>
      </c>
      <c r="B1" s="2" t="s">
        <v>110</v>
      </c>
      <c r="D1" s="2" t="s">
        <v>1</v>
      </c>
    </row>
    <row r="2" spans="1:6">
      <c r="B2" s="2" t="s">
        <v>2</v>
      </c>
      <c r="C2" s="2" t="s">
        <v>111</v>
      </c>
      <c r="D2" s="2" t="s">
        <v>2</v>
      </c>
      <c r="E2" s="2" t="s">
        <v>111</v>
      </c>
      <c r="F2" s="2" t="s">
        <v>57</v>
      </c>
    </row>
    <row r="3" spans="1:6">
      <c r="A3" s="3" t="s">
        <v>113</v>
      </c>
    </row>
    <row r="4" spans="1:6">
      <c r="A4" s="4" t="s">
        <v>113</v>
      </c>
      <c r="B4" s="6" t="n">
        <v>119217</v>
      </c>
      <c r="C4" s="6" t="n">
        <v>108413</v>
      </c>
      <c r="D4" s="6" t="n">
        <v>331212</v>
      </c>
      <c r="E4" s="6" t="n">
        <v>315467</v>
      </c>
    </row>
    <row r="5" spans="1:6">
      <c r="A5" s="3" t="s">
        <v>584</v>
      </c>
    </row>
    <row r="6" spans="1:6">
      <c r="A6" s="4" t="s">
        <v>584</v>
      </c>
      <c r="B6" s="5" t="n">
        <v>3213</v>
      </c>
      <c r="C6" s="5" t="n">
        <v>-1198</v>
      </c>
      <c r="D6" s="5" t="n">
        <v>6302</v>
      </c>
      <c r="E6" s="5" t="n">
        <v>3390</v>
      </c>
    </row>
    <row r="7" spans="1:6">
      <c r="A7" s="3" t="s">
        <v>585</v>
      </c>
    </row>
    <row r="8" spans="1:6">
      <c r="A8" s="4" t="s">
        <v>139</v>
      </c>
      <c r="B8" s="5" t="n">
        <v>7951</v>
      </c>
      <c r="C8" s="5" t="n">
        <v>9054</v>
      </c>
      <c r="D8" s="5" t="n">
        <v>17679</v>
      </c>
      <c r="E8" s="5" t="n">
        <v>21318</v>
      </c>
    </row>
    <row r="9" spans="1:6">
      <c r="A9" s="3" t="s">
        <v>586</v>
      </c>
    </row>
    <row r="10" spans="1:6">
      <c r="A10" s="4" t="s">
        <v>587</v>
      </c>
      <c r="B10" s="5" t="n">
        <v>425004</v>
      </c>
      <c r="D10" s="5" t="n">
        <v>425004</v>
      </c>
      <c r="F10" s="6" t="n">
        <v>358797</v>
      </c>
    </row>
    <row r="11" spans="1:6">
      <c r="A11" s="4" t="s">
        <v>317</v>
      </c>
    </row>
    <row r="12" spans="1:6">
      <c r="A12" s="3" t="s">
        <v>113</v>
      </c>
    </row>
    <row r="13" spans="1:6">
      <c r="A13" s="4" t="s">
        <v>113</v>
      </c>
      <c r="B13" s="5" t="n">
        <v>47617</v>
      </c>
      <c r="C13" s="5" t="n">
        <v>46189</v>
      </c>
      <c r="D13" s="5" t="n">
        <v>135411</v>
      </c>
      <c r="E13" s="5" t="n">
        <v>128296</v>
      </c>
    </row>
    <row r="14" spans="1:6">
      <c r="A14" s="3" t="s">
        <v>584</v>
      </c>
    </row>
    <row r="15" spans="1:6">
      <c r="A15" s="4" t="s">
        <v>584</v>
      </c>
      <c r="B15" s="5" t="n">
        <v>1333</v>
      </c>
      <c r="C15" s="5" t="n">
        <v>-1968</v>
      </c>
      <c r="D15" s="5" t="n">
        <v>2585</v>
      </c>
      <c r="E15" s="5" t="n">
        <v>-743</v>
      </c>
    </row>
    <row r="16" spans="1:6">
      <c r="A16" s="3" t="s">
        <v>585</v>
      </c>
    </row>
    <row r="17" spans="1:6">
      <c r="A17" s="4" t="s">
        <v>139</v>
      </c>
      <c r="B17" s="5" t="n">
        <v>3246</v>
      </c>
      <c r="C17" s="5" t="n">
        <v>6200</v>
      </c>
      <c r="D17" s="5" t="n">
        <v>7442</v>
      </c>
      <c r="E17" s="5" t="n">
        <v>9759</v>
      </c>
    </row>
    <row r="18" spans="1:6">
      <c r="A18" s="3" t="s">
        <v>586</v>
      </c>
    </row>
    <row r="19" spans="1:6">
      <c r="A19" s="4" t="s">
        <v>587</v>
      </c>
      <c r="B19" s="5" t="n">
        <v>132197</v>
      </c>
      <c r="D19" s="5" t="n">
        <v>132197</v>
      </c>
      <c r="F19" s="5" t="n">
        <v>118171</v>
      </c>
    </row>
    <row r="20" spans="1:6">
      <c r="A20" s="4" t="s">
        <v>331</v>
      </c>
    </row>
    <row r="21" spans="1:6">
      <c r="A21" s="3" t="s">
        <v>113</v>
      </c>
    </row>
    <row r="22" spans="1:6">
      <c r="A22" s="4" t="s">
        <v>113</v>
      </c>
      <c r="B22" s="5" t="n">
        <v>19663</v>
      </c>
      <c r="C22" s="5" t="n">
        <v>14662</v>
      </c>
      <c r="D22" s="5" t="n">
        <v>51142</v>
      </c>
      <c r="E22" s="5" t="n">
        <v>52217</v>
      </c>
    </row>
    <row r="23" spans="1:6">
      <c r="A23" s="3" t="s">
        <v>584</v>
      </c>
    </row>
    <row r="24" spans="1:6">
      <c r="A24" s="4" t="s">
        <v>584</v>
      </c>
      <c r="B24" s="5" t="n">
        <v>901</v>
      </c>
      <c r="C24" s="5" t="n">
        <v>213</v>
      </c>
      <c r="D24" s="5" t="n">
        <v>1948</v>
      </c>
      <c r="E24" s="5" t="n">
        <v>2581</v>
      </c>
    </row>
    <row r="25" spans="1:6">
      <c r="A25" s="3" t="s">
        <v>585</v>
      </c>
    </row>
    <row r="26" spans="1:6">
      <c r="A26" s="4" t="s">
        <v>139</v>
      </c>
      <c r="B26" s="5" t="n">
        <v>2565</v>
      </c>
      <c r="C26" s="5" t="n">
        <v>811</v>
      </c>
      <c r="D26" s="5" t="n">
        <v>5188</v>
      </c>
      <c r="E26" s="5" t="n">
        <v>6611</v>
      </c>
    </row>
    <row r="27" spans="1:6">
      <c r="A27" s="3" t="s">
        <v>586</v>
      </c>
    </row>
    <row r="28" spans="1:6">
      <c r="A28" s="4" t="s">
        <v>587</v>
      </c>
      <c r="B28" s="5" t="n">
        <v>73453</v>
      </c>
      <c r="D28" s="5" t="n">
        <v>73453</v>
      </c>
      <c r="F28" s="5" t="n">
        <v>69764</v>
      </c>
    </row>
    <row r="29" spans="1:6">
      <c r="A29" s="4" t="s">
        <v>343</v>
      </c>
    </row>
    <row r="30" spans="1:6">
      <c r="A30" s="3" t="s">
        <v>113</v>
      </c>
    </row>
    <row r="31" spans="1:6">
      <c r="A31" s="4" t="s">
        <v>113</v>
      </c>
      <c r="B31" s="5" t="n">
        <v>21132</v>
      </c>
      <c r="C31" s="5" t="n">
        <v>18273</v>
      </c>
      <c r="D31" s="5" t="n">
        <v>59376</v>
      </c>
      <c r="E31" s="5" t="n">
        <v>54756</v>
      </c>
    </row>
    <row r="32" spans="1:6">
      <c r="A32" s="3" t="s">
        <v>584</v>
      </c>
    </row>
    <row r="33" spans="1:6">
      <c r="A33" s="4" t="s">
        <v>584</v>
      </c>
      <c r="B33" s="5" t="n">
        <v>496</v>
      </c>
      <c r="C33" s="5" t="n">
        <v>230</v>
      </c>
      <c r="D33" s="5" t="n">
        <v>574</v>
      </c>
      <c r="E33" s="5" t="n">
        <v>889</v>
      </c>
    </row>
    <row r="34" spans="1:6">
      <c r="A34" s="3" t="s">
        <v>585</v>
      </c>
    </row>
    <row r="35" spans="1:6">
      <c r="A35" s="4" t="s">
        <v>139</v>
      </c>
      <c r="B35" s="5" t="n">
        <v>853</v>
      </c>
      <c r="C35" s="5" t="n">
        <v>805</v>
      </c>
      <c r="D35" s="5" t="n">
        <v>2171</v>
      </c>
      <c r="E35" s="5" t="n">
        <v>2729</v>
      </c>
    </row>
    <row r="36" spans="1:6">
      <c r="A36" s="3" t="s">
        <v>586</v>
      </c>
    </row>
    <row r="37" spans="1:6">
      <c r="A37" s="4" t="s">
        <v>587</v>
      </c>
      <c r="B37" s="5" t="n">
        <v>92667</v>
      </c>
      <c r="D37" s="5" t="n">
        <v>92667</v>
      </c>
      <c r="F37" s="5" t="n">
        <v>57263</v>
      </c>
    </row>
    <row r="38" spans="1:6">
      <c r="A38" s="4" t="s">
        <v>353</v>
      </c>
    </row>
    <row r="39" spans="1:6">
      <c r="A39" s="3" t="s">
        <v>113</v>
      </c>
    </row>
    <row r="40" spans="1:6">
      <c r="A40" s="4" t="s">
        <v>113</v>
      </c>
      <c r="B40" s="5" t="n">
        <v>30805</v>
      </c>
      <c r="C40" s="5" t="n">
        <v>29289</v>
      </c>
      <c r="D40" s="5" t="n">
        <v>85283</v>
      </c>
      <c r="E40" s="5" t="n">
        <v>80198</v>
      </c>
    </row>
    <row r="41" spans="1:6">
      <c r="A41" s="3" t="s">
        <v>584</v>
      </c>
    </row>
    <row r="42" spans="1:6">
      <c r="A42" s="4" t="s">
        <v>584</v>
      </c>
      <c r="B42" s="5" t="n">
        <v>483</v>
      </c>
      <c r="C42" s="5" t="n">
        <v>327</v>
      </c>
      <c r="D42" s="5" t="n">
        <v>1195</v>
      </c>
      <c r="E42" s="5" t="n">
        <v>663</v>
      </c>
    </row>
    <row r="43" spans="1:6">
      <c r="A43" s="3" t="s">
        <v>585</v>
      </c>
    </row>
    <row r="44" spans="1:6">
      <c r="A44" s="4" t="s">
        <v>139</v>
      </c>
      <c r="B44" s="5" t="n">
        <v>1287</v>
      </c>
      <c r="C44" s="5" t="n">
        <v>1238</v>
      </c>
      <c r="D44" s="5" t="n">
        <v>2878</v>
      </c>
      <c r="E44" s="5" t="n">
        <v>2219</v>
      </c>
    </row>
    <row r="45" spans="1:6">
      <c r="A45" s="3" t="s">
        <v>586</v>
      </c>
    </row>
    <row r="46" spans="1:6">
      <c r="A46" s="4" t="s">
        <v>587</v>
      </c>
      <c r="B46" s="5" t="n">
        <v>126687</v>
      </c>
      <c r="D46" s="5" t="n">
        <v>126687</v>
      </c>
      <c r="F46" s="6" t="n">
        <v>113599</v>
      </c>
    </row>
    <row r="47" spans="1:6">
      <c r="A47" s="4" t="s">
        <v>588</v>
      </c>
    </row>
    <row r="48" spans="1:6">
      <c r="A48" s="3" t="s">
        <v>113</v>
      </c>
    </row>
    <row r="49" spans="1:6">
      <c r="A49" s="4" t="s">
        <v>113</v>
      </c>
      <c r="B49" s="5" t="n">
        <v>-9496</v>
      </c>
      <c r="C49" s="5" t="n">
        <v>-11403</v>
      </c>
      <c r="D49" s="5" t="n">
        <v>-25370</v>
      </c>
      <c r="E49" s="5" t="n">
        <v>-26531</v>
      </c>
    </row>
    <row r="50" spans="1:6">
      <c r="A50" s="4" t="s">
        <v>589</v>
      </c>
    </row>
    <row r="51" spans="1:6">
      <c r="A51" s="3" t="s">
        <v>113</v>
      </c>
    </row>
    <row r="52" spans="1:6">
      <c r="A52" s="4" t="s">
        <v>113</v>
      </c>
      <c r="B52" s="5" t="n">
        <v>-3440</v>
      </c>
      <c r="C52" s="5" t="n">
        <v>-4862</v>
      </c>
      <c r="D52" s="5" t="n">
        <v>-7868</v>
      </c>
      <c r="E52" s="5" t="n">
        <v>-9296</v>
      </c>
    </row>
    <row r="53" spans="1:6">
      <c r="A53" s="4" t="s">
        <v>590</v>
      </c>
    </row>
    <row r="54" spans="1:6">
      <c r="A54" s="3" t="s">
        <v>113</v>
      </c>
    </row>
    <row r="55" spans="1:6">
      <c r="A55" s="4" t="s">
        <v>113</v>
      </c>
      <c r="B55" s="5" t="n">
        <v>-2149</v>
      </c>
      <c r="C55" s="5" t="n">
        <v>-2622</v>
      </c>
      <c r="D55" s="5" t="n">
        <v>-5905</v>
      </c>
      <c r="E55" s="5" t="n">
        <v>-7204</v>
      </c>
    </row>
    <row r="56" spans="1:6">
      <c r="A56" s="4" t="s">
        <v>591</v>
      </c>
    </row>
    <row r="57" spans="1:6">
      <c r="A57" s="3" t="s">
        <v>113</v>
      </c>
    </row>
    <row r="58" spans="1:6">
      <c r="A58" s="4" t="s">
        <v>113</v>
      </c>
      <c r="B58" s="5" t="n">
        <v>-335</v>
      </c>
      <c r="C58" s="5" t="n">
        <v>-510</v>
      </c>
      <c r="D58" s="5" t="n">
        <v>-898</v>
      </c>
      <c r="E58" s="5" t="n">
        <v>-1350</v>
      </c>
    </row>
    <row r="59" spans="1:6">
      <c r="A59" s="4" t="s">
        <v>592</v>
      </c>
    </row>
    <row r="60" spans="1:6">
      <c r="A60" s="3" t="s">
        <v>113</v>
      </c>
    </row>
    <row r="61" spans="1:6">
      <c r="A61" s="4" t="s">
        <v>113</v>
      </c>
      <c r="B61" s="6" t="n">
        <v>-3572</v>
      </c>
      <c r="C61" s="6" t="n">
        <v>-3409</v>
      </c>
      <c r="D61" s="6" t="n">
        <v>-10699</v>
      </c>
      <c r="E61" s="6" t="n">
        <v>-868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3</v>
      </c>
      <c r="B1" s="2" t="s">
        <v>110</v>
      </c>
      <c r="D1" s="2" t="s">
        <v>1</v>
      </c>
    </row>
    <row r="2" spans="1:5">
      <c r="B2" s="2" t="s">
        <v>2</v>
      </c>
      <c r="C2" s="2" t="s">
        <v>111</v>
      </c>
      <c r="D2" s="2" t="s">
        <v>2</v>
      </c>
      <c r="E2" s="2" t="s">
        <v>111</v>
      </c>
    </row>
    <row r="3" spans="1:5">
      <c r="A3" s="3" t="s">
        <v>227</v>
      </c>
    </row>
    <row r="4" spans="1:5">
      <c r="A4" s="4" t="s">
        <v>594</v>
      </c>
      <c r="B4" s="4" t="s">
        <v>323</v>
      </c>
      <c r="C4" s="4" t="s">
        <v>595</v>
      </c>
      <c r="D4" s="4" t="s">
        <v>310</v>
      </c>
      <c r="E4" s="4" t="s">
        <v>352</v>
      </c>
    </row>
    <row r="5" spans="1:5">
      <c r="A5" s="4" t="s">
        <v>596</v>
      </c>
      <c r="B5" s="4" t="s">
        <v>597</v>
      </c>
      <c r="C5" s="4" t="s">
        <v>597</v>
      </c>
      <c r="D5" s="4" t="s">
        <v>597</v>
      </c>
      <c r="E5" s="4" t="s">
        <v>597</v>
      </c>
    </row>
    <row r="6" spans="1:5">
      <c r="A6" s="4" t="s">
        <v>598</v>
      </c>
      <c r="B6" s="8" t="n">
        <v>0.1</v>
      </c>
      <c r="D6" s="8" t="n">
        <v>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11</v>
      </c>
    </row>
    <row r="3" spans="1:3">
      <c r="A3" s="3" t="s">
        <v>600</v>
      </c>
    </row>
    <row r="4" spans="1:3">
      <c r="A4" s="4" t="s">
        <v>601</v>
      </c>
      <c r="B4" s="6" t="n">
        <v>928</v>
      </c>
      <c r="C4" s="6" t="n">
        <v>1076</v>
      </c>
    </row>
    <row r="5" spans="1:3">
      <c r="A5" s="4" t="s">
        <v>602</v>
      </c>
      <c r="B5" s="5" t="n">
        <v>692</v>
      </c>
      <c r="C5" s="5" t="n">
        <v>103</v>
      </c>
    </row>
    <row r="6" spans="1:3">
      <c r="A6" s="4" t="s">
        <v>603</v>
      </c>
      <c r="B6" s="5" t="n">
        <v>-293</v>
      </c>
      <c r="C6" s="5" t="n">
        <v>-156</v>
      </c>
    </row>
    <row r="7" spans="1:3">
      <c r="A7" s="4" t="s">
        <v>475</v>
      </c>
      <c r="B7" s="5" t="n">
        <v>-46</v>
      </c>
      <c r="C7" s="5" t="n">
        <v>-74</v>
      </c>
    </row>
    <row r="8" spans="1:3">
      <c r="A8" s="4" t="s">
        <v>604</v>
      </c>
      <c r="B8" s="6" t="n">
        <v>1281</v>
      </c>
      <c r="C8" s="6" t="n">
        <v>9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16"/>
    <col customWidth="1" max="6" min="6" width="21"/>
    <col customWidth="1" max="7" min="7" width="21"/>
    <col customWidth="1" max="8" min="8" width="21"/>
    <col customWidth="1" max="9" min="9" width="21"/>
  </cols>
  <sheetData>
    <row r="1" spans="1:9">
      <c r="A1" s="1" t="s">
        <v>605</v>
      </c>
      <c r="B1" s="2" t="s">
        <v>606</v>
      </c>
      <c r="C1" s="2" t="s">
        <v>607</v>
      </c>
      <c r="D1" s="2" t="s">
        <v>608</v>
      </c>
      <c r="E1" s="2" t="s">
        <v>609</v>
      </c>
      <c r="F1" s="2" t="s">
        <v>422</v>
      </c>
      <c r="G1" s="2" t="s">
        <v>495</v>
      </c>
      <c r="H1" s="2" t="s">
        <v>610</v>
      </c>
      <c r="I1" s="2" t="s">
        <v>611</v>
      </c>
    </row>
    <row r="2" spans="1:9">
      <c r="A2" s="3" t="s">
        <v>612</v>
      </c>
    </row>
    <row r="3" spans="1:9">
      <c r="A3" s="4" t="s">
        <v>613</v>
      </c>
      <c r="D3" s="6" t="n">
        <v>65000000</v>
      </c>
    </row>
    <row r="4" spans="1:9">
      <c r="A4" s="4" t="s">
        <v>614</v>
      </c>
      <c r="D4" s="4" t="s">
        <v>615</v>
      </c>
      <c r="E4" s="4" t="s">
        <v>616</v>
      </c>
    </row>
    <row r="5" spans="1:9">
      <c r="A5" s="4" t="s">
        <v>617</v>
      </c>
      <c r="D5" s="4" t="s">
        <v>618</v>
      </c>
    </row>
    <row r="6" spans="1:9">
      <c r="A6" s="4" t="s">
        <v>619</v>
      </c>
      <c r="F6" s="6" t="n">
        <v>32100000</v>
      </c>
    </row>
    <row r="7" spans="1:9">
      <c r="A7" s="4" t="s">
        <v>620</v>
      </c>
      <c r="F7" s="5" t="n">
        <v>32900000</v>
      </c>
    </row>
    <row r="8" spans="1:9">
      <c r="A8" s="4" t="s">
        <v>174</v>
      </c>
      <c r="F8" s="6" t="n">
        <v>70730000</v>
      </c>
      <c r="G8" s="6" t="n">
        <v>57488000</v>
      </c>
    </row>
    <row r="9" spans="1:9">
      <c r="A9" s="4" t="s">
        <v>621</v>
      </c>
    </row>
    <row r="10" spans="1:9">
      <c r="A10" s="3" t="s">
        <v>612</v>
      </c>
    </row>
    <row r="11" spans="1:9">
      <c r="A11" s="4" t="s">
        <v>622</v>
      </c>
      <c r="F11" s="4" t="s">
        <v>623</v>
      </c>
      <c r="H11" s="4" t="s">
        <v>623</v>
      </c>
    </row>
    <row r="12" spans="1:9">
      <c r="A12" s="4" t="s">
        <v>188</v>
      </c>
    </row>
    <row r="13" spans="1:9">
      <c r="A13" s="3" t="s">
        <v>612</v>
      </c>
    </row>
    <row r="14" spans="1:9">
      <c r="A14" s="4" t="s">
        <v>624</v>
      </c>
      <c r="F14" s="6" t="n">
        <v>300000</v>
      </c>
      <c r="I14" s="6" t="n">
        <v>300000</v>
      </c>
    </row>
    <row r="15" spans="1:9">
      <c r="A15" s="4" t="s">
        <v>625</v>
      </c>
    </row>
    <row r="16" spans="1:9">
      <c r="A16" s="3" t="s">
        <v>612</v>
      </c>
    </row>
    <row r="17" spans="1:9">
      <c r="A17" s="4" t="s">
        <v>626</v>
      </c>
      <c r="D17" s="4" t="s">
        <v>627</v>
      </c>
    </row>
    <row r="18" spans="1:9">
      <c r="A18" s="4" t="s">
        <v>628</v>
      </c>
    </row>
    <row r="19" spans="1:9">
      <c r="A19" s="3" t="s">
        <v>612</v>
      </c>
    </row>
    <row r="20" spans="1:9">
      <c r="A20" s="4" t="s">
        <v>626</v>
      </c>
      <c r="D20" s="4" t="s">
        <v>629</v>
      </c>
    </row>
    <row r="21" spans="1:9">
      <c r="A21" s="4" t="s">
        <v>630</v>
      </c>
    </row>
    <row r="22" spans="1:9">
      <c r="A22" s="3" t="s">
        <v>612</v>
      </c>
    </row>
    <row r="23" spans="1:9">
      <c r="A23" s="4" t="s">
        <v>631</v>
      </c>
      <c r="F23" s="6" t="n">
        <v>4700000</v>
      </c>
    </row>
    <row r="24" spans="1:9">
      <c r="A24" s="4" t="s">
        <v>622</v>
      </c>
      <c r="F24" s="4" t="s">
        <v>632</v>
      </c>
      <c r="H24" s="4" t="s">
        <v>632</v>
      </c>
    </row>
    <row r="25" spans="1:9">
      <c r="A25" s="4" t="s">
        <v>633</v>
      </c>
    </row>
    <row r="26" spans="1:9">
      <c r="A26" s="3" t="s">
        <v>612</v>
      </c>
    </row>
    <row r="27" spans="1:9">
      <c r="A27" s="4" t="s">
        <v>626</v>
      </c>
      <c r="F27" s="4" t="s">
        <v>627</v>
      </c>
    </row>
    <row r="28" spans="1:9">
      <c r="A28" s="4" t="s">
        <v>634</v>
      </c>
      <c r="F28" s="4" t="s">
        <v>615</v>
      </c>
    </row>
    <row r="29" spans="1:9">
      <c r="A29" s="4" t="s">
        <v>635</v>
      </c>
    </row>
    <row r="30" spans="1:9">
      <c r="A30" s="3" t="s">
        <v>612</v>
      </c>
    </row>
    <row r="31" spans="1:9">
      <c r="A31" s="4" t="s">
        <v>631</v>
      </c>
      <c r="F31" s="6" t="n">
        <v>5700000</v>
      </c>
    </row>
    <row r="32" spans="1:9">
      <c r="A32" s="4" t="s">
        <v>634</v>
      </c>
      <c r="F32" s="4" t="s">
        <v>615</v>
      </c>
    </row>
    <row r="33" spans="1:9">
      <c r="A33" s="4" t="s">
        <v>622</v>
      </c>
      <c r="F33" s="4" t="s">
        <v>636</v>
      </c>
      <c r="H33" s="4" t="s">
        <v>636</v>
      </c>
    </row>
    <row r="34" spans="1:9">
      <c r="A34" s="4" t="s">
        <v>637</v>
      </c>
    </row>
    <row r="35" spans="1:9">
      <c r="A35" s="3" t="s">
        <v>612</v>
      </c>
    </row>
    <row r="36" spans="1:9">
      <c r="A36" s="4" t="s">
        <v>619</v>
      </c>
      <c r="F36" s="6" t="n">
        <v>1100000</v>
      </c>
      <c r="H36" s="10" t="n">
        <v>1</v>
      </c>
    </row>
    <row r="37" spans="1:9">
      <c r="A37" s="4" t="s">
        <v>634</v>
      </c>
      <c r="F37" s="4" t="s">
        <v>638</v>
      </c>
    </row>
    <row r="38" spans="1:9">
      <c r="A38" s="4" t="s">
        <v>639</v>
      </c>
    </row>
    <row r="39" spans="1:9">
      <c r="A39" s="3" t="s">
        <v>612</v>
      </c>
    </row>
    <row r="40" spans="1:9">
      <c r="A40" s="4" t="s">
        <v>174</v>
      </c>
      <c r="F40" s="6" t="n">
        <v>600000</v>
      </c>
    </row>
    <row r="41" spans="1:9">
      <c r="A41" s="4" t="s">
        <v>640</v>
      </c>
      <c r="F41" s="4" t="s">
        <v>641</v>
      </c>
      <c r="H41" s="4" t="s">
        <v>641</v>
      </c>
    </row>
    <row r="42" spans="1:9">
      <c r="A42" s="4" t="s">
        <v>642</v>
      </c>
    </row>
    <row r="43" spans="1:9">
      <c r="A43" s="3" t="s">
        <v>612</v>
      </c>
    </row>
    <row r="44" spans="1:9">
      <c r="A44" s="4" t="s">
        <v>619</v>
      </c>
      <c r="F44" s="6" t="n">
        <v>7700000</v>
      </c>
    </row>
    <row r="45" spans="1:9">
      <c r="A45" s="4" t="s">
        <v>634</v>
      </c>
      <c r="C45" s="4" t="s">
        <v>643</v>
      </c>
    </row>
    <row r="46" spans="1:9">
      <c r="A46" s="4" t="s">
        <v>174</v>
      </c>
      <c r="C46" s="6" t="n">
        <v>8000000</v>
      </c>
    </row>
    <row r="47" spans="1:9">
      <c r="A47" s="4" t="s">
        <v>640</v>
      </c>
      <c r="C47" s="4" t="s">
        <v>644</v>
      </c>
    </row>
    <row r="48" spans="1:9">
      <c r="A48" s="4" t="s">
        <v>645</v>
      </c>
      <c r="F48" s="5" t="n">
        <v>800000</v>
      </c>
    </row>
    <row r="49" spans="1:9">
      <c r="A49" s="4" t="s">
        <v>646</v>
      </c>
    </row>
    <row r="50" spans="1:9">
      <c r="A50" s="3" t="s">
        <v>612</v>
      </c>
    </row>
    <row r="51" spans="1:9">
      <c r="A51" s="4" t="s">
        <v>619</v>
      </c>
      <c r="F51" s="5" t="n">
        <v>5200000</v>
      </c>
    </row>
    <row r="52" spans="1:9">
      <c r="A52" s="4" t="s">
        <v>634</v>
      </c>
      <c r="B52" s="4" t="s">
        <v>647</v>
      </c>
    </row>
    <row r="53" spans="1:9">
      <c r="A53" s="4" t="s">
        <v>174</v>
      </c>
      <c r="B53" s="6" t="n">
        <v>5300000</v>
      </c>
    </row>
    <row r="54" spans="1:9">
      <c r="A54" s="4" t="s">
        <v>640</v>
      </c>
      <c r="B54" s="4" t="s">
        <v>648</v>
      </c>
    </row>
    <row r="55" spans="1:9">
      <c r="A55" s="4" t="s">
        <v>645</v>
      </c>
      <c r="F55" s="6" t="n">
        <v>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649</v>
      </c>
      <c r="B1" s="2" t="s">
        <v>1</v>
      </c>
    </row>
    <row r="2" spans="1:2">
      <c r="B2" s="2" t="s">
        <v>422</v>
      </c>
    </row>
    <row r="3" spans="1:2">
      <c r="A3" s="3" t="s">
        <v>650</v>
      </c>
    </row>
    <row r="4" spans="1:2">
      <c r="A4" s="4" t="s">
        <v>651</v>
      </c>
      <c r="B4" s="4" t="s">
        <v>652</v>
      </c>
    </row>
    <row r="5" spans="1:2">
      <c r="A5" s="4" t="s">
        <v>653</v>
      </c>
      <c r="B5" s="4" t="s">
        <v>654</v>
      </c>
    </row>
    <row r="6" spans="1:2">
      <c r="A6" s="4" t="s">
        <v>655</v>
      </c>
      <c r="B6" s="4" t="s">
        <v>656</v>
      </c>
    </row>
    <row r="7" spans="1:2">
      <c r="A7" s="4" t="s">
        <v>657</v>
      </c>
      <c r="B7" s="4" t="s">
        <v>658</v>
      </c>
    </row>
    <row r="8" spans="1:2">
      <c r="A8" s="4" t="s">
        <v>659</v>
      </c>
      <c r="B8" s="4" t="s">
        <v>660</v>
      </c>
    </row>
    <row r="9" spans="1:2">
      <c r="A9" s="4" t="s">
        <v>661</v>
      </c>
      <c r="B9" s="8" t="n">
        <v>3.9</v>
      </c>
    </row>
    <row r="10" spans="1:2">
      <c r="A10" s="4" t="s">
        <v>662</v>
      </c>
    </row>
    <row r="11" spans="1:2">
      <c r="A11" s="3" t="s">
        <v>650</v>
      </c>
    </row>
    <row r="12" spans="1:2">
      <c r="A12" s="4" t="s">
        <v>663</v>
      </c>
      <c r="B12" s="4" t="s">
        <v>6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5</v>
      </c>
      <c r="B1" s="2" t="s">
        <v>110</v>
      </c>
      <c r="C1" s="2" t="s">
        <v>1</v>
      </c>
    </row>
    <row r="2" spans="1:3">
      <c r="B2" s="2" t="s">
        <v>2</v>
      </c>
      <c r="C2" s="2" t="s">
        <v>2</v>
      </c>
    </row>
    <row r="3" spans="1:3">
      <c r="A3" s="3" t="s">
        <v>666</v>
      </c>
    </row>
    <row r="4" spans="1:3">
      <c r="A4" s="4" t="s">
        <v>667</v>
      </c>
      <c r="B4" s="6" t="n">
        <v>859</v>
      </c>
      <c r="C4" s="6" t="n">
        <v>2338</v>
      </c>
    </row>
    <row r="5" spans="1:3">
      <c r="A5" s="3" t="s">
        <v>668</v>
      </c>
    </row>
    <row r="6" spans="1:3">
      <c r="A6" s="4" t="s">
        <v>669</v>
      </c>
      <c r="B6" s="5" t="n">
        <v>17</v>
      </c>
      <c r="C6" s="5" t="n">
        <v>51</v>
      </c>
    </row>
    <row r="7" spans="1:3">
      <c r="A7" s="4" t="s">
        <v>670</v>
      </c>
      <c r="B7" s="5" t="n">
        <v>2</v>
      </c>
      <c r="C7" s="5" t="n">
        <v>8</v>
      </c>
    </row>
    <row r="8" spans="1:3">
      <c r="A8" s="4" t="s">
        <v>671</v>
      </c>
      <c r="B8" s="6" t="n">
        <v>878</v>
      </c>
      <c r="C8" s="6" t="n">
        <v>23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422</v>
      </c>
    </row>
    <row r="2" spans="1:2">
      <c r="A2" s="3" t="s">
        <v>673</v>
      </c>
    </row>
    <row r="3" spans="1:2">
      <c r="A3" s="4" t="s">
        <v>12</v>
      </c>
      <c r="B3" s="6" t="n">
        <v>644</v>
      </c>
    </row>
    <row r="4" spans="1:2">
      <c r="A4" s="4" t="s">
        <v>457</v>
      </c>
      <c r="B4" s="5" t="n">
        <v>2268</v>
      </c>
    </row>
    <row r="5" spans="1:2">
      <c r="A5" s="4" t="s">
        <v>458</v>
      </c>
      <c r="B5" s="5" t="n">
        <v>1880</v>
      </c>
    </row>
    <row r="6" spans="1:2">
      <c r="A6" s="4" t="s">
        <v>459</v>
      </c>
      <c r="B6" s="5" t="n">
        <v>1503</v>
      </c>
    </row>
    <row r="7" spans="1:2">
      <c r="A7" s="4" t="s">
        <v>674</v>
      </c>
      <c r="B7" s="5" t="n">
        <v>9602</v>
      </c>
    </row>
    <row r="8" spans="1:2">
      <c r="A8" s="4" t="s">
        <v>675</v>
      </c>
      <c r="B8" s="5" t="n">
        <v>15897</v>
      </c>
    </row>
    <row r="9" spans="1:2">
      <c r="A9" s="4" t="s">
        <v>676</v>
      </c>
      <c r="B9" s="5" t="n">
        <v>5441</v>
      </c>
    </row>
    <row r="10" spans="1:2">
      <c r="A10" s="4" t="s">
        <v>677</v>
      </c>
      <c r="B10" s="5" t="n">
        <v>10456</v>
      </c>
    </row>
    <row r="11" spans="1:2">
      <c r="A11" s="3" t="s">
        <v>678</v>
      </c>
    </row>
    <row r="12" spans="1:2">
      <c r="A12" s="4" t="s">
        <v>12</v>
      </c>
      <c r="B12" s="5" t="n">
        <v>27</v>
      </c>
    </row>
    <row r="13" spans="1:2">
      <c r="A13" s="4" t="s">
        <v>457</v>
      </c>
      <c r="B13" s="5" t="n">
        <v>107</v>
      </c>
    </row>
    <row r="14" spans="1:2">
      <c r="A14" s="4" t="s">
        <v>458</v>
      </c>
      <c r="B14" s="5" t="n">
        <v>44</v>
      </c>
    </row>
    <row r="15" spans="1:2">
      <c r="A15" s="4" t="s">
        <v>459</v>
      </c>
      <c r="B15" s="5" t="n">
        <v>25</v>
      </c>
    </row>
    <row r="16" spans="1:2">
      <c r="A16" s="4" t="s">
        <v>674</v>
      </c>
      <c r="B16" s="5" t="n">
        <v>20</v>
      </c>
    </row>
    <row r="17" spans="1:2">
      <c r="A17" s="4" t="s">
        <v>675</v>
      </c>
      <c r="B17" s="5" t="n">
        <v>223</v>
      </c>
    </row>
    <row r="18" spans="1:2">
      <c r="A18" s="4" t="s">
        <v>676</v>
      </c>
      <c r="B18" s="5" t="n">
        <v>11</v>
      </c>
    </row>
    <row r="19" spans="1:2">
      <c r="A19" s="4" t="s">
        <v>677</v>
      </c>
      <c r="B19" s="6" t="n">
        <v>2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8</v>
      </c>
      <c r="C1" s="2" t="s">
        <v>1</v>
      </c>
    </row>
    <row r="2" spans="1:4">
      <c r="C2" s="2" t="s">
        <v>2</v>
      </c>
      <c r="D2" s="2" t="s">
        <v>111</v>
      </c>
    </row>
    <row r="3" spans="1:4">
      <c r="A3" s="3" t="s">
        <v>149</v>
      </c>
    </row>
    <row r="4" spans="1:4">
      <c r="A4" s="4" t="s">
        <v>139</v>
      </c>
      <c r="C4" s="6" t="n">
        <v>17733</v>
      </c>
      <c r="D4" s="6" t="n">
        <v>21318</v>
      </c>
    </row>
    <row r="5" spans="1:4">
      <c r="A5" s="3" t="s">
        <v>150</v>
      </c>
    </row>
    <row r="6" spans="1:4">
      <c r="A6" s="4" t="s">
        <v>151</v>
      </c>
      <c r="C6" s="5" t="n">
        <v>9844</v>
      </c>
      <c r="D6" s="5" t="n">
        <v>9295</v>
      </c>
    </row>
    <row r="7" spans="1:4">
      <c r="A7" s="4" t="s">
        <v>152</v>
      </c>
      <c r="C7" s="5" t="n">
        <v>1327</v>
      </c>
      <c r="D7" s="5" t="n">
        <v>853</v>
      </c>
    </row>
    <row r="8" spans="1:4">
      <c r="A8" s="4" t="s">
        <v>153</v>
      </c>
      <c r="C8" s="5" t="n">
        <v>1288</v>
      </c>
      <c r="D8" s="5" t="n">
        <v>1728</v>
      </c>
    </row>
    <row r="9" spans="1:4">
      <c r="A9" s="4" t="s">
        <v>70</v>
      </c>
      <c r="C9" s="5" t="n">
        <v>-1503</v>
      </c>
      <c r="D9" s="5" t="n">
        <v>-480</v>
      </c>
    </row>
    <row r="10" spans="1:4">
      <c r="A10" s="4" t="s">
        <v>154</v>
      </c>
      <c r="C10" s="5" t="n">
        <v>3344</v>
      </c>
      <c r="D10" s="5" t="n">
        <v>2301</v>
      </c>
    </row>
    <row r="11" spans="1:4">
      <c r="A11" s="4" t="s">
        <v>155</v>
      </c>
      <c r="C11" s="5" t="n">
        <v>-47</v>
      </c>
      <c r="D11" s="5" t="n">
        <v>-147</v>
      </c>
    </row>
    <row r="12" spans="1:4">
      <c r="A12" s="4" t="s">
        <v>156</v>
      </c>
      <c r="C12" s="5" t="n">
        <v>-35</v>
      </c>
      <c r="D12" s="5" t="n">
        <v>152</v>
      </c>
    </row>
    <row r="13" spans="1:4">
      <c r="A13" s="3" t="s">
        <v>157</v>
      </c>
    </row>
    <row r="14" spans="1:4">
      <c r="A14" s="4" t="s">
        <v>158</v>
      </c>
      <c r="C14" s="5" t="n">
        <v>-12865</v>
      </c>
      <c r="D14" s="5" t="n">
        <v>-17471</v>
      </c>
    </row>
    <row r="15" spans="1:4">
      <c r="A15" s="4" t="s">
        <v>159</v>
      </c>
      <c r="C15" s="5" t="n">
        <v>-6891</v>
      </c>
      <c r="D15" s="5" t="n">
        <v>-9912</v>
      </c>
    </row>
    <row r="16" spans="1:4">
      <c r="A16" s="4" t="s">
        <v>160</v>
      </c>
      <c r="C16" s="5" t="n">
        <v>11591</v>
      </c>
      <c r="D16" s="5" t="n">
        <v>8870</v>
      </c>
    </row>
    <row r="17" spans="1:4">
      <c r="A17" s="4" t="s">
        <v>161</v>
      </c>
      <c r="C17" s="5" t="n">
        <v>1880</v>
      </c>
      <c r="D17" s="5" t="n">
        <v>-726</v>
      </c>
    </row>
    <row r="18" spans="1:4">
      <c r="A18" s="4" t="s">
        <v>162</v>
      </c>
      <c r="C18" s="5" t="n">
        <v>0</v>
      </c>
      <c r="D18" s="5" t="n">
        <v>-5340</v>
      </c>
    </row>
    <row r="19" spans="1:4">
      <c r="A19" s="4" t="s">
        <v>156</v>
      </c>
      <c r="C19" s="5" t="n">
        <v>-4997</v>
      </c>
      <c r="D19" s="5" t="n">
        <v>-3354</v>
      </c>
    </row>
    <row r="20" spans="1:4">
      <c r="A20" s="4" t="s">
        <v>163</v>
      </c>
      <c r="C20" s="5" t="n">
        <v>20669</v>
      </c>
      <c r="D20" s="5" t="n">
        <v>7087</v>
      </c>
    </row>
    <row r="21" spans="1:4">
      <c r="A21" s="3" t="s">
        <v>164</v>
      </c>
    </row>
    <row r="22" spans="1:4">
      <c r="A22" s="4" t="s">
        <v>165</v>
      </c>
      <c r="C22" s="5" t="n">
        <v>-21950</v>
      </c>
      <c r="D22" s="5" t="n">
        <v>-7292</v>
      </c>
    </row>
    <row r="23" spans="1:4">
      <c r="A23" s="4" t="s">
        <v>166</v>
      </c>
      <c r="C23" s="5" t="n">
        <v>48</v>
      </c>
      <c r="D23" s="5" t="n">
        <v>3</v>
      </c>
    </row>
    <row r="24" spans="1:4">
      <c r="A24" s="4" t="s">
        <v>167</v>
      </c>
      <c r="C24" s="5" t="n">
        <v>-496</v>
      </c>
      <c r="D24" s="5" t="n">
        <v>-4690</v>
      </c>
    </row>
    <row r="25" spans="1:4">
      <c r="A25" s="4" t="s">
        <v>168</v>
      </c>
      <c r="C25" s="5" t="n">
        <v>2309</v>
      </c>
      <c r="D25" s="5" t="n">
        <v>2953</v>
      </c>
    </row>
    <row r="26" spans="1:4">
      <c r="A26" s="4" t="s">
        <v>169</v>
      </c>
      <c r="C26" s="5" t="n">
        <v>-2309</v>
      </c>
      <c r="D26" s="5" t="n">
        <v>-2953</v>
      </c>
    </row>
    <row r="27" spans="1:4">
      <c r="A27" s="4" t="s">
        <v>170</v>
      </c>
      <c r="C27" s="5" t="n">
        <v>-18894</v>
      </c>
      <c r="D27" s="5" t="n">
        <v>0</v>
      </c>
    </row>
    <row r="28" spans="1:4">
      <c r="A28" s="4" t="s">
        <v>171</v>
      </c>
      <c r="C28" s="5" t="n">
        <v>-41292</v>
      </c>
      <c r="D28" s="5" t="n">
        <v>-11979</v>
      </c>
    </row>
    <row r="29" spans="1:4">
      <c r="A29" s="3" t="s">
        <v>172</v>
      </c>
    </row>
    <row r="30" spans="1:4">
      <c r="A30" s="4" t="s">
        <v>173</v>
      </c>
      <c r="C30" s="5" t="n">
        <v>-1478</v>
      </c>
      <c r="D30" s="5" t="n">
        <v>3131</v>
      </c>
    </row>
    <row r="31" spans="1:4">
      <c r="A31" s="4" t="s">
        <v>174</v>
      </c>
      <c r="C31" s="5" t="n">
        <v>70730</v>
      </c>
      <c r="D31" s="5" t="n">
        <v>57488</v>
      </c>
    </row>
    <row r="32" spans="1:4">
      <c r="A32" s="4" t="s">
        <v>175</v>
      </c>
      <c r="C32" s="5" t="n">
        <v>-41578</v>
      </c>
      <c r="D32" s="5" t="n">
        <v>-59295</v>
      </c>
    </row>
    <row r="33" spans="1:4">
      <c r="A33" s="4" t="s">
        <v>176</v>
      </c>
      <c r="C33" s="5" t="n">
        <v>-3226</v>
      </c>
      <c r="D33" s="5" t="n">
        <v>-3121</v>
      </c>
    </row>
    <row r="34" spans="1:4">
      <c r="A34" s="4" t="s">
        <v>177</v>
      </c>
      <c r="C34" s="5" t="n">
        <v>29</v>
      </c>
      <c r="D34" s="5" t="n">
        <v>1146</v>
      </c>
    </row>
    <row r="35" spans="1:4">
      <c r="A35" s="4" t="s">
        <v>178</v>
      </c>
      <c r="C35" s="5" t="n">
        <v>-2397</v>
      </c>
      <c r="D35" s="5" t="n">
        <v>-155</v>
      </c>
    </row>
    <row r="36" spans="1:4">
      <c r="A36" s="4" t="s">
        <v>179</v>
      </c>
      <c r="C36" s="5" t="n">
        <v>-2104</v>
      </c>
      <c r="D36" s="5" t="n">
        <v>-3971</v>
      </c>
    </row>
    <row r="37" spans="1:4">
      <c r="A37" s="4" t="s">
        <v>180</v>
      </c>
      <c r="C37" s="5" t="n">
        <v>19976</v>
      </c>
      <c r="D37" s="5" t="n">
        <v>-4777</v>
      </c>
    </row>
    <row r="38" spans="1:4">
      <c r="A38" s="4" t="s">
        <v>181</v>
      </c>
      <c r="C38" s="5" t="n">
        <v>-1778</v>
      </c>
      <c r="D38" s="5" t="n">
        <v>-1569</v>
      </c>
    </row>
    <row r="39" spans="1:4">
      <c r="A39" s="4" t="s">
        <v>182</v>
      </c>
      <c r="C39" s="5" t="n">
        <v>-2425</v>
      </c>
      <c r="D39" s="5" t="n">
        <v>-11238</v>
      </c>
    </row>
    <row r="40" spans="1:4">
      <c r="A40" s="4" t="s">
        <v>183</v>
      </c>
      <c r="C40" s="5" t="n">
        <v>43910</v>
      </c>
      <c r="D40" s="5" t="n">
        <v>45579</v>
      </c>
    </row>
    <row r="41" spans="1:4">
      <c r="A41" s="4" t="s">
        <v>184</v>
      </c>
      <c r="B41" s="4" t="s">
        <v>185</v>
      </c>
      <c r="C41" s="6" t="n">
        <v>41485</v>
      </c>
      <c r="D41" s="6" t="n">
        <v>34341</v>
      </c>
    </row>
    <row r="42" spans="1:4"/>
    <row r="43" spans="1:4">
      <c r="A43" s="4" t="s">
        <v>185</v>
      </c>
      <c r="B43" s="4" t="s">
        <v>186</v>
      </c>
    </row>
  </sheetData>
  <mergeCells count="4">
    <mergeCell ref="A1:B2"/>
    <mergeCell ref="C1:D1"/>
    <mergeCell ref="A42:C42"/>
    <mergeCell ref="B43:C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422</v>
      </c>
    </row>
    <row r="3" spans="1:2">
      <c r="A3" s="3" t="s">
        <v>680</v>
      </c>
    </row>
    <row r="4" spans="1:2">
      <c r="A4" s="4" t="s">
        <v>681</v>
      </c>
      <c r="B4" s="6" t="n">
        <v>4610</v>
      </c>
    </row>
    <row r="5" spans="1:2">
      <c r="A5" s="4" t="s">
        <v>682</v>
      </c>
      <c r="B5" s="5" t="n">
        <v>8</v>
      </c>
    </row>
    <row r="6" spans="1:2">
      <c r="A6" s="4" t="s">
        <v>683</v>
      </c>
      <c r="B6" s="6" t="n">
        <v>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4</v>
      </c>
      <c r="B1" s="2" t="s">
        <v>685</v>
      </c>
      <c r="C1" s="2" t="s">
        <v>686</v>
      </c>
    </row>
    <row r="2" spans="1:3">
      <c r="A2" s="4" t="s">
        <v>687</v>
      </c>
    </row>
    <row r="3" spans="1:3">
      <c r="A3" s="3" t="s">
        <v>688</v>
      </c>
    </row>
    <row r="4" spans="1:3">
      <c r="A4" s="4" t="s">
        <v>689</v>
      </c>
      <c r="C4" s="5" t="n">
        <v>36413</v>
      </c>
    </row>
    <row r="5" spans="1:3">
      <c r="A5" s="4" t="s">
        <v>690</v>
      </c>
      <c r="C5" s="7" t="n">
        <v>56.44</v>
      </c>
    </row>
    <row r="6" spans="1:3">
      <c r="A6" s="4" t="s">
        <v>691</v>
      </c>
      <c r="C6" s="4" t="s">
        <v>692</v>
      </c>
    </row>
    <row r="7" spans="1:3">
      <c r="A7" s="4" t="s">
        <v>693</v>
      </c>
    </row>
    <row r="8" spans="1:3">
      <c r="A8" s="3" t="s">
        <v>688</v>
      </c>
    </row>
    <row r="9" spans="1:3">
      <c r="A9" s="4" t="s">
        <v>689</v>
      </c>
      <c r="B9" s="5" t="n">
        <v>952</v>
      </c>
    </row>
    <row r="10" spans="1:3">
      <c r="A10" s="4" t="s">
        <v>690</v>
      </c>
      <c r="B10" s="7" t="n">
        <v>51.2</v>
      </c>
    </row>
    <row r="11" spans="1:3">
      <c r="A11" s="4" t="s">
        <v>691</v>
      </c>
      <c r="B11" s="4" t="s">
        <v>6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4</v>
      </c>
      <c r="B1" s="2" t="s">
        <v>695</v>
      </c>
      <c r="C1" s="2" t="s">
        <v>696</v>
      </c>
      <c r="D1" s="2" t="s">
        <v>697</v>
      </c>
      <c r="E1" s="2" t="s">
        <v>422</v>
      </c>
      <c r="F1" s="2" t="s">
        <v>495</v>
      </c>
      <c r="G1" s="2" t="s">
        <v>698</v>
      </c>
      <c r="H1" s="2" t="s">
        <v>697</v>
      </c>
      <c r="I1" s="2" t="s">
        <v>611</v>
      </c>
    </row>
    <row r="2" spans="1:9">
      <c r="A2" s="3" t="s">
        <v>699</v>
      </c>
    </row>
    <row r="3" spans="1:9">
      <c r="A3" s="4" t="s">
        <v>700</v>
      </c>
      <c r="E3" s="6" t="n">
        <v>18894</v>
      </c>
      <c r="F3" s="6" t="n">
        <v>0</v>
      </c>
    </row>
    <row r="4" spans="1:9">
      <c r="A4" s="4" t="s">
        <v>69</v>
      </c>
      <c r="E4" s="5" t="n">
        <v>25278</v>
      </c>
      <c r="I4" s="6" t="n">
        <v>15621</v>
      </c>
    </row>
    <row r="5" spans="1:9">
      <c r="A5" s="4" t="s">
        <v>68</v>
      </c>
      <c r="E5" s="6" t="n">
        <v>15216</v>
      </c>
      <c r="I5" s="6" t="n">
        <v>8458</v>
      </c>
    </row>
    <row r="6" spans="1:9">
      <c r="A6" s="4" t="s">
        <v>701</v>
      </c>
    </row>
    <row r="7" spans="1:9">
      <c r="A7" s="3" t="s">
        <v>699</v>
      </c>
    </row>
    <row r="8" spans="1:9">
      <c r="A8" s="4" t="s">
        <v>702</v>
      </c>
      <c r="C8" s="4" t="s">
        <v>303</v>
      </c>
      <c r="H8" s="4" t="s">
        <v>303</v>
      </c>
    </row>
    <row r="9" spans="1:9">
      <c r="A9" s="4" t="s">
        <v>703</v>
      </c>
      <c r="C9" s="6" t="n">
        <v>10200</v>
      </c>
    </row>
    <row r="10" spans="1:9">
      <c r="A10" s="4" t="s">
        <v>700</v>
      </c>
      <c r="C10" s="5" t="n">
        <v>1800</v>
      </c>
    </row>
    <row r="11" spans="1:9">
      <c r="A11" s="4" t="s">
        <v>69</v>
      </c>
      <c r="C11" s="5" t="n">
        <v>7000</v>
      </c>
    </row>
    <row r="12" spans="1:9">
      <c r="A12" s="4" t="s">
        <v>68</v>
      </c>
      <c r="C12" s="6" t="n">
        <v>4700</v>
      </c>
    </row>
    <row r="13" spans="1:9">
      <c r="A13" s="4" t="s">
        <v>704</v>
      </c>
      <c r="C13" s="4" t="s">
        <v>705</v>
      </c>
      <c r="D13" s="4" t="s">
        <v>705</v>
      </c>
    </row>
    <row r="14" spans="1:9">
      <c r="A14" s="4" t="s">
        <v>706</v>
      </c>
      <c r="H14" s="11" t="n">
        <v>0.9</v>
      </c>
    </row>
    <row r="15" spans="1:9">
      <c r="A15" s="4" t="s">
        <v>707</v>
      </c>
      <c r="D15" s="10" t="n">
        <v>4</v>
      </c>
    </row>
    <row r="16" spans="1:9">
      <c r="A16" s="4" t="s">
        <v>708</v>
      </c>
      <c r="C16" s="4" t="s">
        <v>709</v>
      </c>
      <c r="D16" s="4" t="s">
        <v>709</v>
      </c>
    </row>
    <row r="17" spans="1:9">
      <c r="A17" s="4" t="s">
        <v>710</v>
      </c>
    </row>
    <row r="18" spans="1:9">
      <c r="A18" s="3" t="s">
        <v>699</v>
      </c>
    </row>
    <row r="19" spans="1:9">
      <c r="A19" s="4" t="s">
        <v>711</v>
      </c>
      <c r="C19" s="6" t="n">
        <v>900</v>
      </c>
    </row>
    <row r="20" spans="1:9">
      <c r="A20" s="4" t="s">
        <v>712</v>
      </c>
    </row>
    <row r="21" spans="1:9">
      <c r="A21" s="3" t="s">
        <v>699</v>
      </c>
    </row>
    <row r="22" spans="1:9">
      <c r="A22" s="4" t="s">
        <v>703</v>
      </c>
      <c r="B22" s="6" t="n">
        <v>8800</v>
      </c>
    </row>
    <row r="23" spans="1:9">
      <c r="A23" s="4" t="s">
        <v>700</v>
      </c>
      <c r="B23" s="5" t="n">
        <v>500</v>
      </c>
    </row>
    <row r="24" spans="1:9">
      <c r="A24" s="4" t="s">
        <v>69</v>
      </c>
      <c r="B24" s="5" t="n">
        <v>3400</v>
      </c>
    </row>
    <row r="25" spans="1:9">
      <c r="A25" s="4" t="s">
        <v>68</v>
      </c>
      <c r="B25" s="6" t="n">
        <v>3500</v>
      </c>
    </row>
    <row r="26" spans="1:9">
      <c r="A26" s="4" t="s">
        <v>704</v>
      </c>
      <c r="B26" s="4" t="s">
        <v>705</v>
      </c>
    </row>
    <row r="27" spans="1:9">
      <c r="A27" s="4" t="s">
        <v>713</v>
      </c>
      <c r="G27" s="6" t="n">
        <v>3500</v>
      </c>
    </row>
    <row r="28" spans="1:9">
      <c r="A28" s="4" t="s">
        <v>714</v>
      </c>
      <c r="B28" s="6" t="n">
        <v>1900</v>
      </c>
    </row>
    <row r="29" spans="1:9">
      <c r="A29" s="4" t="s">
        <v>715</v>
      </c>
    </row>
    <row r="30" spans="1:9">
      <c r="A30" s="3" t="s">
        <v>699</v>
      </c>
    </row>
    <row r="31" spans="1:9">
      <c r="A31" s="4" t="s">
        <v>716</v>
      </c>
      <c r="B31" s="6" t="n">
        <v>1500</v>
      </c>
    </row>
    <row r="32" spans="1:9">
      <c r="A32" s="4" t="s">
        <v>717</v>
      </c>
      <c r="B32" s="4" t="s">
        <v>7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57</v>
      </c>
    </row>
    <row r="2" spans="1:3">
      <c r="A2" s="3" t="s">
        <v>720</v>
      </c>
    </row>
    <row r="3" spans="1:3">
      <c r="A3" s="4" t="s">
        <v>69</v>
      </c>
      <c r="B3" s="6" t="n">
        <v>25278</v>
      </c>
      <c r="C3" s="6" t="n">
        <v>15621</v>
      </c>
    </row>
    <row r="4" spans="1:3">
      <c r="A4" s="4" t="s">
        <v>465</v>
      </c>
    </row>
    <row r="5" spans="1:3">
      <c r="A5" s="3" t="s">
        <v>720</v>
      </c>
    </row>
    <row r="6" spans="1:3">
      <c r="A6" s="4" t="s">
        <v>721</v>
      </c>
      <c r="B6" s="5" t="n">
        <v>5976</v>
      </c>
    </row>
    <row r="7" spans="1:3">
      <c r="A7" s="4" t="s">
        <v>722</v>
      </c>
      <c r="B7" s="5" t="n">
        <v>2669</v>
      </c>
    </row>
    <row r="8" spans="1:3">
      <c r="A8" s="4" t="s">
        <v>69</v>
      </c>
      <c r="B8" s="5" t="n">
        <v>10403</v>
      </c>
    </row>
    <row r="9" spans="1:3">
      <c r="A9" s="4" t="s">
        <v>445</v>
      </c>
      <c r="B9" s="5" t="n">
        <v>8144</v>
      </c>
    </row>
    <row r="10" spans="1:3">
      <c r="A10" s="4" t="s">
        <v>723</v>
      </c>
      <c r="B10" s="5" t="n">
        <v>1883</v>
      </c>
    </row>
    <row r="11" spans="1:3">
      <c r="A11" s="4" t="s">
        <v>724</v>
      </c>
      <c r="B11" s="5" t="n">
        <v>29075</v>
      </c>
    </row>
    <row r="12" spans="1:3">
      <c r="A12" s="4" t="s">
        <v>725</v>
      </c>
      <c r="B12" s="5" t="n">
        <v>-10181</v>
      </c>
    </row>
    <row r="13" spans="1:3">
      <c r="A13" s="4" t="s">
        <v>726</v>
      </c>
      <c r="B13" s="6" t="n">
        <v>188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57</v>
      </c>
    </row>
    <row r="2" spans="1:3">
      <c r="A2" s="4" t="s">
        <v>188</v>
      </c>
    </row>
    <row r="3" spans="1:3">
      <c r="A3" s="4" t="s">
        <v>189</v>
      </c>
      <c r="B3" s="8" t="n">
        <v>0.3</v>
      </c>
      <c r="C3" s="8" t="n">
        <v>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3:03:48Z</dcterms:created>
  <dcterms:modified xmlns:dcterms="http://purl.org/dc/terms/" xmlns:xsi="http://www.w3.org/2001/XMLSchema-instance" xsi:type="dcterms:W3CDTF">2019-11-01T13:03:48Z</dcterms:modified>
</cp:coreProperties>
</file>